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Summary of Significant " sheetId="7" state="visible" r:id="rId7"/>
    <sheet xmlns:r="http://schemas.openxmlformats.org/officeDocument/2006/relationships" name="Note 2. Investments" sheetId="8" state="visible" r:id="rId8"/>
    <sheet xmlns:r="http://schemas.openxmlformats.org/officeDocument/2006/relationships" name="Note 3. Investment Partnerships" sheetId="9" state="visible" r:id="rId9"/>
    <sheet xmlns:r="http://schemas.openxmlformats.org/officeDocument/2006/relationships" name="Note 4. Other Current Assets" sheetId="10" state="visible" r:id="rId10"/>
    <sheet xmlns:r="http://schemas.openxmlformats.org/officeDocument/2006/relationships" name="Note 5. Property and Equipment" sheetId="11" state="visible" r:id="rId11"/>
    <sheet xmlns:r="http://schemas.openxmlformats.org/officeDocument/2006/relationships" name="Note 6. Asset Retirement Obliga" sheetId="12" state="visible" r:id="rId12"/>
    <sheet xmlns:r="http://schemas.openxmlformats.org/officeDocument/2006/relationships" name="Note 7. Goodwill and Other Inta" sheetId="13" state="visible" r:id="rId13"/>
    <sheet xmlns:r="http://schemas.openxmlformats.org/officeDocument/2006/relationships" name="Note 8. Accounts Payable and Ac" sheetId="14" state="visible" r:id="rId14"/>
    <sheet xmlns:r="http://schemas.openxmlformats.org/officeDocument/2006/relationships" name="Note 9. Other Liabilities" sheetId="15" state="visible" r:id="rId15"/>
    <sheet xmlns:r="http://schemas.openxmlformats.org/officeDocument/2006/relationships" name="Note 10. Income Taxes" sheetId="16" state="visible" r:id="rId16"/>
    <sheet xmlns:r="http://schemas.openxmlformats.org/officeDocument/2006/relationships" name="Note 11. Notes Payable and Othe" sheetId="17" state="visible" r:id="rId17"/>
    <sheet xmlns:r="http://schemas.openxmlformats.org/officeDocument/2006/relationships" name="Note 12. Leased Assets and Leas" sheetId="18" state="visible" r:id="rId18"/>
    <sheet xmlns:r="http://schemas.openxmlformats.org/officeDocument/2006/relationships" name="Note 13. Related Party Transact" sheetId="19" state="visible" r:id="rId19"/>
    <sheet xmlns:r="http://schemas.openxmlformats.org/officeDocument/2006/relationships" name="Note 14. Commitments and Contin" sheetId="20" state="visible" r:id="rId20"/>
    <sheet xmlns:r="http://schemas.openxmlformats.org/officeDocument/2006/relationships" name="Note 15. Fair Value of Financia" sheetId="21" state="visible" r:id="rId21"/>
    <sheet xmlns:r="http://schemas.openxmlformats.org/officeDocument/2006/relationships" name="Note 16. Accumulated Other Comp" sheetId="22" state="visible" r:id="rId22"/>
    <sheet xmlns:r="http://schemas.openxmlformats.org/officeDocument/2006/relationships" name="Note 17. Business Segment Repor" sheetId="23" state="visible" r:id="rId23"/>
    <sheet xmlns:r="http://schemas.openxmlformats.org/officeDocument/2006/relationships" name="Note 18. Quarterly Financial Da" sheetId="24" state="visible" r:id="rId24"/>
    <sheet xmlns:r="http://schemas.openxmlformats.org/officeDocument/2006/relationships" name="Note 19. Supplemental Disclosur" sheetId="25" state="visible" r:id="rId25"/>
    <sheet xmlns:r="http://schemas.openxmlformats.org/officeDocument/2006/relationships" name="Note 1. Summary of Significan_2" sheetId="26" state="visible" r:id="rId26"/>
    <sheet xmlns:r="http://schemas.openxmlformats.org/officeDocument/2006/relationships" name="Note 1. Summary of Significan_3" sheetId="27" state="visible" r:id="rId27"/>
    <sheet xmlns:r="http://schemas.openxmlformats.org/officeDocument/2006/relationships" name="Note 3. Investment Partnershi_2" sheetId="28" state="visible" r:id="rId28"/>
    <sheet xmlns:r="http://schemas.openxmlformats.org/officeDocument/2006/relationships" name="Note 4. Other Current Assets (T" sheetId="29" state="visible" r:id="rId29"/>
    <sheet xmlns:r="http://schemas.openxmlformats.org/officeDocument/2006/relationships" name="Note 5. Property and Equipment " sheetId="30" state="visible" r:id="rId30"/>
    <sheet xmlns:r="http://schemas.openxmlformats.org/officeDocument/2006/relationships" name="Note 6. Asset Retirement Obli_2" sheetId="31" state="visible" r:id="rId31"/>
    <sheet xmlns:r="http://schemas.openxmlformats.org/officeDocument/2006/relationships" name="Note 7. Goodwill and Other In_2" sheetId="32" state="visible" r:id="rId32"/>
    <sheet xmlns:r="http://schemas.openxmlformats.org/officeDocument/2006/relationships" name="Note 8. Accounts Payable And _2" sheetId="33" state="visible" r:id="rId33"/>
    <sheet xmlns:r="http://schemas.openxmlformats.org/officeDocument/2006/relationships" name="Note 9. Other Liabilities (Tabl" sheetId="34" state="visible" r:id="rId34"/>
    <sheet xmlns:r="http://schemas.openxmlformats.org/officeDocument/2006/relationships" name="Note 10. Income Taxes (Tables)" sheetId="35" state="visible" r:id="rId35"/>
    <sheet xmlns:r="http://schemas.openxmlformats.org/officeDocument/2006/relationships" name="Note 11. Notes Payable and Ot_2" sheetId="36" state="visible" r:id="rId36"/>
    <sheet xmlns:r="http://schemas.openxmlformats.org/officeDocument/2006/relationships" name="Note 12. Leased Assets and Le_2" sheetId="37" state="visible" r:id="rId37"/>
    <sheet xmlns:r="http://schemas.openxmlformats.org/officeDocument/2006/relationships" name="Note 13. Related Party Transa_2" sheetId="38" state="visible" r:id="rId38"/>
    <sheet xmlns:r="http://schemas.openxmlformats.org/officeDocument/2006/relationships" name="Note 15. Fair Value of Financ_2" sheetId="39" state="visible" r:id="rId39"/>
    <sheet xmlns:r="http://schemas.openxmlformats.org/officeDocument/2006/relationships" name="Note 16. Accumulated Other Co_2" sheetId="40" state="visible" r:id="rId40"/>
    <sheet xmlns:r="http://schemas.openxmlformats.org/officeDocument/2006/relationships" name="Note 17. Business Segment Rep_2" sheetId="41" state="visible" r:id="rId41"/>
    <sheet xmlns:r="http://schemas.openxmlformats.org/officeDocument/2006/relationships" name="Note 18. Quarterly Financial _2" sheetId="42" state="visible" r:id="rId42"/>
    <sheet xmlns:r="http://schemas.openxmlformats.org/officeDocument/2006/relationships" name="Note 1. Summary of Significan_4" sheetId="43" state="visible" r:id="rId43"/>
    <sheet xmlns:r="http://schemas.openxmlformats.org/officeDocument/2006/relationships" name="Note 1. Summary of Significan_5" sheetId="44" state="visible" r:id="rId44"/>
    <sheet xmlns:r="http://schemas.openxmlformats.org/officeDocument/2006/relationships" name="Note 1. Summary of Significan_6" sheetId="45" state="visible" r:id="rId45"/>
    <sheet xmlns:r="http://schemas.openxmlformats.org/officeDocument/2006/relationships" name="Note 2. Investments (Details Na" sheetId="46" state="visible" r:id="rId46"/>
    <sheet xmlns:r="http://schemas.openxmlformats.org/officeDocument/2006/relationships" name="Note 3. Investment Partnershi_3" sheetId="47" state="visible" r:id="rId47"/>
    <sheet xmlns:r="http://schemas.openxmlformats.org/officeDocument/2006/relationships" name="Note 3. Investment Partnershi_4" sheetId="48" state="visible" r:id="rId48"/>
    <sheet xmlns:r="http://schemas.openxmlformats.org/officeDocument/2006/relationships" name="Note 3. Investment Partnershi_5" sheetId="49" state="visible" r:id="rId49"/>
    <sheet xmlns:r="http://schemas.openxmlformats.org/officeDocument/2006/relationships" name="Note 3. Investment Partnershi_6" sheetId="50" state="visible" r:id="rId50"/>
    <sheet xmlns:r="http://schemas.openxmlformats.org/officeDocument/2006/relationships" name="Note 4. Other Current Assets (D" sheetId="51" state="visible" r:id="rId51"/>
    <sheet xmlns:r="http://schemas.openxmlformats.org/officeDocument/2006/relationships" name="Note 5. Property and Equipmen_2" sheetId="52" state="visible" r:id="rId52"/>
    <sheet xmlns:r="http://schemas.openxmlformats.org/officeDocument/2006/relationships" name="Note 5. Property and Equipmen_3" sheetId="53" state="visible" r:id="rId53"/>
    <sheet xmlns:r="http://schemas.openxmlformats.org/officeDocument/2006/relationships" name="Note 6. Asset Retirement Obli_3" sheetId="54" state="visible" r:id="rId54"/>
    <sheet xmlns:r="http://schemas.openxmlformats.org/officeDocument/2006/relationships" name="Note 6. Asset Retirement Obli_4" sheetId="55" state="visible" r:id="rId55"/>
    <sheet xmlns:r="http://schemas.openxmlformats.org/officeDocument/2006/relationships" name="Note 7. Goodwill and Other In_3" sheetId="56" state="visible" r:id="rId56"/>
    <sheet xmlns:r="http://schemas.openxmlformats.org/officeDocument/2006/relationships" name="Note 7. Goodwill and Other In_4" sheetId="57" state="visible" r:id="rId57"/>
    <sheet xmlns:r="http://schemas.openxmlformats.org/officeDocument/2006/relationships" name="Note 7. Goodwill and Other In_5" sheetId="58" state="visible" r:id="rId58"/>
    <sheet xmlns:r="http://schemas.openxmlformats.org/officeDocument/2006/relationships" name="Note 8. Accounts Payable and _3" sheetId="59" state="visible" r:id="rId59"/>
    <sheet xmlns:r="http://schemas.openxmlformats.org/officeDocument/2006/relationships" name="Note 9. Other Liabilities (Deta" sheetId="60" state="visible" r:id="rId60"/>
    <sheet xmlns:r="http://schemas.openxmlformats.org/officeDocument/2006/relationships" name="Note 10. Income Taxes (Details)" sheetId="61" state="visible" r:id="rId61"/>
    <sheet xmlns:r="http://schemas.openxmlformats.org/officeDocument/2006/relationships" name="Note 10. Income Taxes (Details " sheetId="62" state="visible" r:id="rId62"/>
    <sheet xmlns:r="http://schemas.openxmlformats.org/officeDocument/2006/relationships" name="Note 10. Income Taxes (Detail_2" sheetId="63" state="visible" r:id="rId63"/>
    <sheet xmlns:r="http://schemas.openxmlformats.org/officeDocument/2006/relationships" name="Note 11. Notes Payable and Ot_3" sheetId="64" state="visible" r:id="rId64"/>
    <sheet xmlns:r="http://schemas.openxmlformats.org/officeDocument/2006/relationships" name="Note 11. Notes Payable and Ot_4" sheetId="65" state="visible" r:id="rId65"/>
    <sheet xmlns:r="http://schemas.openxmlformats.org/officeDocument/2006/relationships" name="Note 11. Notes Payable and Ot_5" sheetId="66" state="visible" r:id="rId66"/>
    <sheet xmlns:r="http://schemas.openxmlformats.org/officeDocument/2006/relationships" name="Note 12. Leased Assets and Le_3" sheetId="67" state="visible" r:id="rId67"/>
    <sheet xmlns:r="http://schemas.openxmlformats.org/officeDocument/2006/relationships" name="Note 12. Leased Assets and Le_4" sheetId="68" state="visible" r:id="rId68"/>
    <sheet xmlns:r="http://schemas.openxmlformats.org/officeDocument/2006/relationships" name="Note 12. Leased Assets and Le_5" sheetId="69" state="visible" r:id="rId69"/>
    <sheet xmlns:r="http://schemas.openxmlformats.org/officeDocument/2006/relationships" name="Note 12. Leased Assets and Le_6" sheetId="70" state="visible" r:id="rId70"/>
    <sheet xmlns:r="http://schemas.openxmlformats.org/officeDocument/2006/relationships" name="Note 12. Leased Assets and Le_7" sheetId="71" state="visible" r:id="rId71"/>
    <sheet xmlns:r="http://schemas.openxmlformats.org/officeDocument/2006/relationships" name="Note 12. Leased Assets and Le_8" sheetId="72" state="visible" r:id="rId72"/>
    <sheet xmlns:r="http://schemas.openxmlformats.org/officeDocument/2006/relationships" name="Note 12. Leased Assets and Le_9" sheetId="73" state="visible" r:id="rId73"/>
    <sheet xmlns:r="http://schemas.openxmlformats.org/officeDocument/2006/relationships" name="Note 13. Related Party Transa_3" sheetId="74" state="visible" r:id="rId74"/>
    <sheet xmlns:r="http://schemas.openxmlformats.org/officeDocument/2006/relationships" name="Note 15. Fair Value of Financ_3" sheetId="75" state="visible" r:id="rId75"/>
    <sheet xmlns:r="http://schemas.openxmlformats.org/officeDocument/2006/relationships" name="Note 16. Accumulated Other Co_3" sheetId="76" state="visible" r:id="rId76"/>
    <sheet xmlns:r="http://schemas.openxmlformats.org/officeDocument/2006/relationships" name="Note 17. Business Segment Rep_3" sheetId="77" state="visible" r:id="rId77"/>
    <sheet xmlns:r="http://schemas.openxmlformats.org/officeDocument/2006/relationships" name="Note 17. Business Segment Rep_4" sheetId="78" state="visible" r:id="rId78"/>
    <sheet xmlns:r="http://schemas.openxmlformats.org/officeDocument/2006/relationships" name="Note 17. Business Segment Rep_5" sheetId="79" state="visible" r:id="rId79"/>
    <sheet xmlns:r="http://schemas.openxmlformats.org/officeDocument/2006/relationships" name="Note 17. Business Segment Rep_6" sheetId="80" state="visible" r:id="rId80"/>
    <sheet xmlns:r="http://schemas.openxmlformats.org/officeDocument/2006/relationships" name="Note 18. Quarterly Financial _3" sheetId="81" state="visible" r:id="rId81"/>
    <sheet xmlns:r="http://schemas.openxmlformats.org/officeDocument/2006/relationships" name="Note 19. Supplemental Disclos_2" sheetId="82" state="visible" r:id="rId82"/>
  </sheets>
  <definedNames/>
  <calcPr calcId="124519" fullCalcOnLoad="1"/>
</workbook>
</file>

<file path=xl/sharedStrings.xml><?xml version="1.0" encoding="utf-8"?>
<sst xmlns="http://schemas.openxmlformats.org/spreadsheetml/2006/main" uniqueCount="611">
  <si>
    <t>Document and Entity Information - USD ($) $ in Thousands</t>
  </si>
  <si>
    <t>12 Months Ended</t>
  </si>
  <si>
    <t>Dec. 31, 2019</t>
  </si>
  <si>
    <t>Feb. 17, 2020</t>
  </si>
  <si>
    <t>Jun. 30, 2019</t>
  </si>
  <si>
    <t>Entity Registrant Name</t>
  </si>
  <si>
    <t>Biglari Holdings Inc.</t>
  </si>
  <si>
    <t>Entity Central Index Key</t>
  </si>
  <si>
    <t>0001726173</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Interactive Data Current</t>
  </si>
  <si>
    <t>Entity Filer Category</t>
  </si>
  <si>
    <t>Accelerated Filer</t>
  </si>
  <si>
    <t>Entity Emerging Growth Company</t>
  </si>
  <si>
    <t>Entity Small Business</t>
  </si>
  <si>
    <t>Entity Shell Company</t>
  </si>
  <si>
    <t>Entity Public Float</t>
  </si>
  <si>
    <t>Document Fiscal Period Focus</t>
  </si>
  <si>
    <t>FY</t>
  </si>
  <si>
    <t>Document Fiscal Year Focus</t>
  </si>
  <si>
    <t>2019</t>
  </si>
  <si>
    <t>Class A Common Stock</t>
  </si>
  <si>
    <t>Entity Common Stock, Shares Outstanding</t>
  </si>
  <si>
    <t>Class B Common Stock</t>
  </si>
  <si>
    <t>CONSOLIDATED BALANCE SHEETS - USD ($) $ in Thousands</t>
  </si>
  <si>
    <t>Dec. 31, 2018</t>
  </si>
  <si>
    <t>Shareholders' equity</t>
  </si>
  <si>
    <t>Biglari Holdings Inc. shareholders' equity</t>
  </si>
  <si>
    <t>Consolidated</t>
  </si>
  <si>
    <t>Current assets:</t>
  </si>
  <si>
    <t>Cash and cash equivalents</t>
  </si>
  <si>
    <t>Investments</t>
  </si>
  <si>
    <t>Receivables</t>
  </si>
  <si>
    <t>Inventories</t>
  </si>
  <si>
    <t>Other current assets</t>
  </si>
  <si>
    <t>Total current assets</t>
  </si>
  <si>
    <t>Property and equipment</t>
  </si>
  <si>
    <t>Operating lease assets</t>
  </si>
  <si>
    <t>Goodwill</t>
  </si>
  <si>
    <t>Other intangible assets</t>
  </si>
  <si>
    <t>Investment partnerships</t>
  </si>
  <si>
    <t>Other assets</t>
  </si>
  <si>
    <t>Total assets</t>
  </si>
  <si>
    <t>Current liabilities:</t>
  </si>
  <si>
    <t>Accounts payable and accrued expenses</t>
  </si>
  <si>
    <t>Current portion of operating lease liabilities</t>
  </si>
  <si>
    <t>Current portion of notes payable and other borrowings</t>
  </si>
  <si>
    <t>Total current liabilities</t>
  </si>
  <si>
    <t>Long-term notes payable and other borrowings</t>
  </si>
  <si>
    <t>Operating lease liabilities</t>
  </si>
  <si>
    <t>Deferred taxes</t>
  </si>
  <si>
    <t>Asset retirement obligations</t>
  </si>
  <si>
    <t>Other liabilities</t>
  </si>
  <si>
    <t>Total liabilities</t>
  </si>
  <si>
    <t>Common stock</t>
  </si>
  <si>
    <t>Additional paid-in capital</t>
  </si>
  <si>
    <t>Retained earnings</t>
  </si>
  <si>
    <t>Accumulated other comprehensive loss</t>
  </si>
  <si>
    <t>Treasury stock, at cost</t>
  </si>
  <si>
    <t>Total liabilities and shareholders' equity</t>
  </si>
  <si>
    <t>CONSOLIDATED STATEMENTS OF EARNINGS - USD ($) $ in Thousands</t>
  </si>
  <si>
    <t>Dec. 31, 2017</t>
  </si>
  <si>
    <t>Revenues:</t>
  </si>
  <si>
    <t>Restaurant operations</t>
  </si>
  <si>
    <t>Insurance premiums and other</t>
  </si>
  <si>
    <t>Oil and gas</t>
  </si>
  <si>
    <t>Media and licensing</t>
  </si>
  <si>
    <t>Total revenues</t>
  </si>
  <si>
    <t>Costs and expenses</t>
  </si>
  <si>
    <t>Restaurant cost of sales</t>
  </si>
  <si>
    <t>Insurance losses and underwriting expenses</t>
  </si>
  <si>
    <t>Oil and gas production costs</t>
  </si>
  <si>
    <t>Media and licensing costs</t>
  </si>
  <si>
    <t>Selling, general and administrative</t>
  </si>
  <si>
    <t>Impairments</t>
  </si>
  <si>
    <t>Depreciation and amortization</t>
  </si>
  <si>
    <t>Total cost and expenses</t>
  </si>
  <si>
    <t>Other income (expenses)</t>
  </si>
  <si>
    <t>Interest expense</t>
  </si>
  <si>
    <t>Interest on finance leases and obligations</t>
  </si>
  <si>
    <t>Investment partnership gains</t>
  </si>
  <si>
    <t>Total other income (expenses)</t>
  </si>
  <si>
    <t>Earnings (loss) before income taxes</t>
  </si>
  <si>
    <t>Income tax expense (benefit)</t>
  </si>
  <si>
    <t>Net earnings</t>
  </si>
  <si>
    <t>Earnings per share</t>
  </si>
  <si>
    <t>Net earnings per equivalent Class A share</t>
  </si>
  <si>
    <t>[1]</t>
  </si>
  <si>
    <t>Net earnings per equivalent Class B share outstanding are one-fifth of the equivalent Class A share or $26.33 for 2019, $11.14 for 2018 and $27.20 for 2017.</t>
  </si>
  <si>
    <t>CONSOLIDATED STATEMENTS OF COMPREHENSIVE INCOME - USD ($) $ in Thousands</t>
  </si>
  <si>
    <t>Other comprehensive income:</t>
  </si>
  <si>
    <t>Other comprehensive income (loss), net</t>
  </si>
  <si>
    <t>Reclassification to earnings</t>
  </si>
  <si>
    <t>Applicable income taxes</t>
  </si>
  <si>
    <t>Net change in unrealized gains on investments</t>
  </si>
  <si>
    <t>Foreign currency translation</t>
  </si>
  <si>
    <t>Total comprehensive income</t>
  </si>
  <si>
    <t>CONSOLIDATED STATEMENTS OF CASH FLOWS - Consolidated - USD ($) $ in Thousands</t>
  </si>
  <si>
    <t>Operating activities</t>
  </si>
  <si>
    <t>Adjustments to reconcile net earnings to operating cash flows</t>
  </si>
  <si>
    <t>Provision for deferred income taxes</t>
  </si>
  <si>
    <t>Asset impairments and other non-cash expenses</t>
  </si>
  <si>
    <t>(Gain) loss on disposal of assets</t>
  </si>
  <si>
    <t>Investment (gains) losses</t>
  </si>
  <si>
    <t>Distributions from investment partnerships</t>
  </si>
  <si>
    <t>Changes in operating assets and liabilities</t>
  </si>
  <si>
    <t>Changes in receivables and inventories</t>
  </si>
  <si>
    <t>Changes in other assets</t>
  </si>
  <si>
    <t>Changes in accounts payable and accrued expenses</t>
  </si>
  <si>
    <t>Net cash provided by operating activities</t>
  </si>
  <si>
    <t>Investing activities</t>
  </si>
  <si>
    <t>Capital expenditures</t>
  </si>
  <si>
    <t>Purchases of perpetual lease rights</t>
  </si>
  <si>
    <t>Proceeds from property and equipment disposals</t>
  </si>
  <si>
    <t>Acquisition of business, net of cash acquired</t>
  </si>
  <si>
    <t>Purchases of limited partner interests</t>
  </si>
  <si>
    <t>Purchases of investments</t>
  </si>
  <si>
    <t>Redemptions of fixed maturity securities</t>
  </si>
  <si>
    <t>Net cash used in investing activities</t>
  </si>
  <si>
    <t>Financing activities</t>
  </si>
  <si>
    <t>Payments on revolving credit facility</t>
  </si>
  <si>
    <t>Principal payments on long-term debt</t>
  </si>
  <si>
    <t>Principal payments on direct financing lease obligations</t>
  </si>
  <si>
    <t>Proceeds from exercise of stock options</t>
  </si>
  <si>
    <t>Net cash used in financing activities</t>
  </si>
  <si>
    <t>Effect of exchange rate changes on cash</t>
  </si>
  <si>
    <t>Increase (decrease) in cash, cash equivalents and restricted cash</t>
  </si>
  <si>
    <t>Cash, cash equivalents and restricted cash at beginning of period</t>
  </si>
  <si>
    <t>Cash, cash equivalents and restricted cash at the end of period</t>
  </si>
  <si>
    <t>CONSOLIDATED STATEMENTS OF CHANGES IN SHAREHOLDERS' EQUITY - USD ($) $ in Thousands</t>
  </si>
  <si>
    <t>Common Stock</t>
  </si>
  <si>
    <t>Additional Paid-In Capital</t>
  </si>
  <si>
    <t>Retained Earnings</t>
  </si>
  <si>
    <t>Accumulated Other Comprehensive Income (Loss)</t>
  </si>
  <si>
    <t>Treasury Stock</t>
  </si>
  <si>
    <t>Total</t>
  </si>
  <si>
    <t>Beginning Balance at Dec. 31, 2016</t>
  </si>
  <si>
    <t xml:space="preserve"> </t>
  </si>
  <si>
    <t>Other comprehensive income, net</t>
  </si>
  <si>
    <t>Adjustment to treasury stock for holdings in investment partnerships</t>
  </si>
  <si>
    <t>Exercise of stock options</t>
  </si>
  <si>
    <t>Ending Balance at Dec. 31, 2017</t>
  </si>
  <si>
    <t>Adoption of accounting standards</t>
  </si>
  <si>
    <t>Conversion of common stock</t>
  </si>
  <si>
    <t>Ending Balance at Dec. 31, 2018</t>
  </si>
  <si>
    <t>Ending Balance at Dec. 31, 2019</t>
  </si>
  <si>
    <t>Note 1. Summary of Significant Accounting Policies</t>
  </si>
  <si>
    <t>Accounting Policies [Abstract]</t>
  </si>
  <si>
    <t>Description of Business Biglari Holdings Inc. is a holding company
owning subsidiaries engaged in a number of diverse business activities, including property and casualty insurance, media and licensing,
restaurants and oil and gas. The Company’s largest operating subsidiaries are involved in the franchising and operating of
restaurants. Biglari Holdings is founded and led by Sardar Biglari, Chairman and Chief Executive Officer of the Company. The Company’s
long-term objective is to maximize per-share intrinsic value. All major investment and capital allocation decisions are made for
the Company and its subsidiaries by Mr. Biglari. As of December 31, 2019, Mr. Biglari’s
beneficial ownership was approximately 64.4% of the Company’s outstanding Class A common stock and 55.4% of the Company’s
outstanding Class B common stock. Business Acquisition On September 9, 2019, a wholly-owned
subsidiary of the Company, Southern Oil Company, acquired the stock of Southern Oil of Louisiana Inc. (collectively “Southern
Oil”) for $51,505 in cash. Southern Oil primarily operates oil and natural gas properties offshore in the shallow waters
of the Gulf of Mexico. The Company’s financial results include the results of Southern Oil from the acquisition date to
the end of the year. Acquired assets included oil and gas
properties of $69,881 and accounts receivable of $6,735. Acquired liabilities included asset retirement obligations of $10,542,
income taxes payable of $4,302, deferred tax liabilities of $5,671 and accounts payable of $3,949. Acquisition related expenses
were recorded as general and administrative expenses. Principles of Consolidation The consolidated financial statements
include the accounts of the Company and its wholly-owned subsidiaries including Steak n Shake Inc. (“Steak n Shake”),
Western Sizzlin Corporation (“Western Sizzlin”), Maxim Inc. (“Maxim”), First Guard Insurance Company and
its agency, 1st Guard Corporation (collectively “First Guard”) and Southern Oil. Intercompany accounts and transactions
have been eliminated in consolidation. Cash, Cash Equivalents and Restricted
Cash Cash equivalents primarily consist of
U.S. Government securities and money market accounts, all of which have original maturities of three months or less. Cash equivalents
are carried at fair value. The statement of cash flows includes restricted cash with cash and cash equivalents. Cash as reported on the statements of
cash flows consists of the following.
December 31,
2019 2018 2017
Cash and cash equivalents $ 67,772 $ 48,557 $ 58,577
Restricted cash included in other long-term assets 2,924 6,453 8,653
Cash, cash equivalents and restricted cash $ 70,696 $ 55,010 $ 67,230 Investments Our investments are carried at fair value
with net unrealized gains or losses reported in the statements of earnings. Realized gains and losses on disposals of investments
are determined by the specific identification of cost of investments sold. Investment Partnerships The Company holds a limited interest
in The Lion Fund, L.P. and The Lion Fund II, L.P. (collectively the “investment partnerships”). Biglari Capital Corp.
(“Biglari Capital”), an entity solely owned by Mr. Biglari, is the general partner of the investment partnerships.
Our interests in the investment partnerships are accounted as equity method investments because of our retained limited partner
interests. The Company records investment partnership gains (inclusive of the investment partnerships’ unrealized gains and
losses on their securities) as a component of other income based on our proportional ownership interest in the partnerships. The
investment partnerships are, for purposes of generally accepted accounting principles (“GAAP”), investment companies
under the AICPA Audit and Accounting Guide Investment Companies. Concentration of Equity Price Risk
The majority of our investments are conducted
through investment partnerships which generally hold common stocks. We also hold marketable securities directly. Through the investment
partnerships we hold a concentrated position in the common stock of Cracker Barrel Old Country Store, Inc. A significant decline
in the general stock market or in the prices of major investments may have a materially adverse effect on our earnings and on consolidated
shareholders’ equity. Receivables Our accounts receivable balance consists
primarily of franchisee, customer, and other receivables. We carry our accounts receivable at cost less an allowance for doubtful
accounts, which is based on a history of past write-offs and collections and current credit conditions. Allowance for doubtful
accounts was $4,857 and $3,901 at December 31, 2019 and 2018, respectively. Inventories Inventories are valued at the lower of
cost (first-in, first-out method) or market, and consist primarily of restaurant food items and supply inventory. Property and Equipment Restaurants Property and equipment are stated at
cost less accumulated depreciation and amortization. Depreciation and amortization are recognized on the straight-line method over
the estimated useful lives of the assets (10 to 30 years for buildings and land improvements, and 3 to 10 years for equipment).
Leasehold improvements are amortized on the straight-line method over the shorter of the estimated useful lives of the improvements
or the term of the related leases. Interest costs associated with the construction of new restaurants are capitalized. Major improvements
are also capitalized while repairs and maintenance are expensed as incurred. We review our long-lived restaurant assets whenever
events or changes in circumstances indicate that their carrying amounts may not be recoverable. For purposes of this assessment,
assets are evaluated at the lowest level for which there are identifiable cash flows which is generally at the individual restaurant
level. Assets included in the impairment assessment generally consist of property, equipment and leasehold improvements directly
associated with an individual restaurant as well as any related finance or operating lease assets. If the future undiscounted
cash flows of an asset are less than the recorded value, an impairment is recorded for the difference between the carrying value
and the estimated fair value of the asset. Oil and Gas Properties The successful efforts method is used
for crude oil and natural gas exploration and production activities. All costs for development wells, related plant and equipment,
proved mineral interests in crude oil and natural gas properties, and related asset retirement obligation assets are capitalized.
Costs of exploratory wells are capitalized pending determination of whether the wells found proved reserves. Costs of wells that
are assigned proved reserves remain capitalized. Costs also are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All other exploratory wells and costs
are expensed. There were no capitalized costs for exploratory activities during 2019. The Company continues to capitalize
exploratory well costs after the completion of drilling when (a) the well has found a sufficient quantity of reserves to
justify completion as a producing well, and (b) whether sufficient progress has been made in assessing the reserves and the
economic and operating viability of the project. If either condition is not met or if the Company obtains information that raises
substantial doubt about the economic or operational viability of the project, the exploratory well would be assumed to be impaired,
and its costs, net of any salvage value, would be charged to expense. Asset retirement obligations Asset retirement obligations relate
to future costs associated with the plugging and abandonment of oil and gas wells, the removal of equipment and facilities from
leased acreage, and the return of such land to its original condition. The Company determines its asset retirement obligation
amounts by calculating the present value of the estimated future cash outflows associated with its plug and abandonment obligations.
The fair value of a liability for an asset retirement obligation is recorded in the period in which it is incurred, and the cost
of such liability increases the carrying amount of the related long-lived asset by the same amount. The liability is accreted
each period through charges to depreciation, depletion and amortization expense, and the capitalized cost is depleted on a unit-of-production
basis over the proved developed reserves of the related asset. If an asset retirement obligation is settled for an amount other
than the recorded amount, a gain or loss is recognized. Goodwill and Other Intangible Assets Goodwill and indefinite life
intangible assets are not amortized, but are tested for potential impairment on an annual basis, or more often if events or
circumstances change that could cause goodwill or indefinite life intangible assets to become impaired. Other purchased
intangible assets are amortized over their estimated useful lives, generally on a straight-line basis. We perform reviews for
impairment of intangible assets whenever events or changes in circumstances indicate that the carrying value of an asset may
not be recoverable. An impairment loss is recognized when estimated future cash flows expected to result from the use of the
asset and its eventual disposition are less than its carrying value. When an impairment is identified, we reduce the carrying
value of the asset to its estimated fair value. No impairments were recorded on goodwill or intangible assets during 2019,
2018 or 2017. Refer to Note 7 for information regarding our goodwill and other intangible assets. Dual Class Common Stock Beginning in 2018, the Company has
two classes of common stock, designated Class A common stock and Class B common stock. Each Class A common share is entitled to
one vote. Class B common stock possesses economic rights equal to one-fifth (1/5 th The following table presents shares authorized,
issued and outstanding.
December 31, 2019 December 31, 2018
Class A Class B Class A Class B December 31, 2017
Common stock authorized 500,000 10,000,000 500,000 10,000,000 2,500,000
Common stock issued 206,864 2,068,640 206,864 2,068,640 2,142,202
Treasury stock held by the Company — — — — (74,589 )
Outstanding shares 206,864 2,068,640 206,864 2,068,640 2,067,613 On an equivalent Class A common stock
basis, there were 620,592 shares outstanding as of December 31, 2019 and 2018, and 620,284 shares outstanding as of December 31,
2017. Earnings Per Share Earnings per share of common stock
is based on the weighted average number of shares outstanding during the year. The shares of Company stock attributable to our
limited partner interest in the investment partnerships — based on our proportional ownership during this period —
are considered treasury stock on the consolidated balance sheet and thereby deemed not to be included in the calculation of weighted
average common shares outstanding. However, these shares are legally outstanding. The Company has applied the “two-class
method” of computing earnings per share as prescribed in Accounting Standards Codification (“ASC”) 260, “ Earnings
Per Share Revenue Recognition In May 2014, the Financial Accounting Standards
Board (‘‘FASB’') issued Accounting Standards Update (“ASU’') 2014-09, Revenue from Contracts with Customers
(Topic 606). On January 1, 2018, we adopted Accounting Standards Codification Topic 606 (“ASC 606”). In
accordance with ASC 606, we changed certain characteristics of our revenue recognition accounting policy as described below.
ASC 606 was applied using the modified retrospective method, where the cumulative effect of the initial application is
recognized as an adjustment to opening retained earnings at January 1, 2018. Comparative prior periods have not been
adjusted. The impact of ASC 606 on the Company’s balance sheet
as of December 31, 2018 was not material. The cumulative change in retained earnings as of January 1, 2018 was $90. Upon adoption
of ASC 606, the Company changed its restaurant operations accounting policies for the recognition of franchise fees, recording
of advertising arrangements, and recognition of gift card revenue. The adoption of ASC 606 did not have any significant impact
on our insurance or media/licensing businesses. Restaurant operations Restaurant operations revenues were disaggregated
as follows.
2019 2018 2017
Net sales $ 578,164 $ 740,922 $ 781,856
Franchise royalties and fees 27,189 30,998 20,773
Other 4,867 3,770 4,524
$ 610,220 $ 775,690 $ 807,153 Net sales are composed of retail sales
of food through company-operated stores. Company-operated store revenues are recognized, net of discounts and sales taxes, when
our obligation to perform is satisfied at the point of sale. Sales taxes related to these sales are collected from customers and
remitted to the appropriate taxing authority and are not reflected in the Company’s consolidated statements of earnings
as revenue. Franchise royalties and fees are composed
of royalties and fees from Steak n Shake and Western Sizzlin franchisees. Royalties are based upon a percentage of sales of the
franchise restaurant and are recognized as earned. Franchise royalties are billed on a monthly basis. Initial franchise fees when
a new restaurant opens or at the start of a new franchise term are recorded as deferred revenue when received and recognized as
revenue over the term of the franchise agreement. During the years ended December 31, 2019
and 2018, restaurant operations recognized $1,725 and $3,096, respectively, in revenue related to initial franchise fees. As of
December 31, 2019 and 2018, restaurant operations had deferred revenue recorded in accrued expenses related to franchise fees of
$7,976 and $9,075, respectively. Restaurant operations expects to recognize approximately $928 in 2020 and the balance in the years
2021 through 2040. Our advertising arrangements with franchisees
are reported in franchise royalties and fees. During the years ended December 31, 2019 and 2018, restaurant operations recognized
$7,815 and $9,675, respectively, in revenue related to franchisee advertising fees. As of December 31, 2019 and 2018, restaurant
operations had deferred revenue recorded in accrued expenses related to franchisee advertising fees of $3,043 and $2,255, respectively.
Restaurant operations expects to recognize approximately $1,522 of deferred revenue during 2020 and the balance in 2021. Restaurant operations sells gift cards
to customers which can be redeemed for retail food sales within our stores. Gift cards are recorded as deferred revenue when issued
and are subsequently recorded as net sales upon redemption. Restaurant operations estimates breakage related to gift cards when
the likelihood of redemption is remote. This estimate utilizes historical trends based on the vintage of the gift card. Breakage
on gift cards is recorded as other revenue in proportion to the rate of gift card redemptions by vintage. For the years ended December 31, 2019
and 2018, restaurant operations recognized $22,869 and $27,081, respectively, of revenue from gift card redemptions. As of December
31, 2019 and 2018, restaurant operations had deferred revenue recorded in accrued expenses related to unredeemed gift cards of
$20,730 and $22,685, respectively. The Company expects to recognize approximately $15,931 in 2020 and the balance in the years
2021 through 2023. Insurance premiums and commissions Insurance premiums are earned over the
terms of the related policies. Expenses incurred in connection with acquiring new insurance business, including acquisition costs,
are charged to operations as incurred. Premiums earned are stated net of amounts ceded to reinsurer. Oil and gas Revenues are derived from the sale of
produced oil and natural gas. Revenue is recognized when the performance obligation is satisfied, which typically occurs at
the point in time when control of the product transfers to the customer. Payment is due within 30 days of delivery. Media advertising and other Magazine subscription and advertising
revenues are recognized at the magazine cover date. The unearned portion of magazine subscriptions is deferred until the magazine’s
cover date, at which time a proportionate share of the gross subscription price is recognized as revenues, net of any commissions
paid to subscription agents. Also included in subscription revenues are revenues generated from single-copy sales of magazines
through retail outlets such as newsstands, supermarkets, convenience stores and drugstores and on certain digital devices, which
may or may not result in future subscription sales. Revenues from retail outlet sales are recognized based on gross sales less
a provision for estimated returns. License revenue is recognized when earned. We derive value and revenues from intellectual property
assets through a range of licensing and business activities, including licensing and syndication of our trademarks and copyrights
in the United States and internationally. Restaurant Cost of Sales Cost of sales includes the cost of food,
restaurant operating costs and restaurant rent expense. Cost of sales excludes depreciation and amortization, which is presented
as a separate line item on the consolidated statement of earnings. Insurance Losses and Underwriting
Expenses Liabilities for estimated unpaid losses
and loss adjustment expenses with respect to claims occurring on or before the balance sheet date are established under insurance
contracts issued by our insurance subsidiaries. Such estimates include provisions for reported claims or case estimates, provisions
for incurred but not reported claims and legal and administrative costs to settle claims. The estimates of unpaid losses and amounts
recoverable under reinsurance are established and continually reviewed by using a variety of actuarial, statistical and analytical
techniques. Reinsurance contracts do not relieve the ceding company of its obligations to indemnify policyholders with respect
to the underlying insurance contracts. Liabilities for insurance losses of $3,211 and $1,891 are included in accrued expenses in
the consolidated balance sheet as of December 31, 2019 and 2018, respectively. Oil and Gas Production Costs Oil and gas production costs are composed
of lease operating expenses and production taxes. Marketing Expense Advertising costs are charged to expense
at the later of the date the expenditure is incurred or the date the promotional item is first communicated. Marketing expense
is included in selling, general and administrative expenses in the consolidated statement of earnings. Insurance Reserves We self-insure a significant portion
of expected losses under our workers’ compensation, general liability, auto, directors and officers liability, and medical
liability insurance programs, and record a reserve for our estimated losses on all unresolved open claims and our estimated incurred
but not reported claims at the anticipated cost to us. Insurance reserves are recorded in accrued expenses in the consolidated
balance sheet. Savings Plans Several of our subsidiaries also sponsor
deferred compensation and defined contribution retirement plans, such as 401(k) or profit sharing plans. Employee contributions
to the plans are subject to regulatory limitations and the specific plan provisions. Some of the plans allow for discretionary
contributions as determined by management. Employer contributions expensed with respect to these plans were not material. Foreign Currency Translation The Company has certain subsidiaries
located in foreign jurisdictions. For subsidiaries whose functional currency is other than the U.S. dollar, the translation
of functional currency statements to U.S. dollar statements uses end-of-period exchange rates for assets and liabilities, weighted
average exchange rates for revenue and expenses, and historical rates for equity. The resulting currency translation adjustment
is recorded in accumulated other comprehensive income, as a component of equity. Use of Estimates Preparation of the consolidated financial
statements in accordance with GAAP requires management to make estimates and assumptions that affect the amounts reported in the
consolidated financial statements and accompanying notes. Actual results could differ from the estimates. New Accounting Standards In June 2016, the FASB issued ASU 2016-13,
Financial Instruments—Credit Losses: Measurement of Credit Losses on Financial Instruments In February 2016, the FASB issued ASU
2016-02, Leases Leases Leases In adopting and applying ASC 842, we
elected the package of practical expedients permitted under the transition guidance within the new standard which, among other
things, allows us to carry forward the historical lease classification. In addition, we elected certain practical expedients and
accounting policies, including an accounting policy election to keep leases with an initial term of 12 months or less from the
balance sheet. We recognize those lease payments in the consolidated statements of earnings on a straight-line basis over the
lease term.</t>
  </si>
  <si>
    <t>Note 2. Investments</t>
  </si>
  <si>
    <t>Investments [Abstract]</t>
  </si>
  <si>
    <t xml:space="preserve">Investments were $44,856 and $33,860
as of December 31, 2019 and 2018, respectively. Investments in equity securities and a related derivative position of $4,463 are
included in other current assets as of December 31, 2018. The investments are recorded at fair value. </t>
  </si>
  <si>
    <t>Note 3. Investment Partnerships</t>
  </si>
  <si>
    <t xml:space="preserve">The Company reports on the limited partnership
interests in investment partnerships under the equity method of accounting. We record our proportional share of equity in
the investment partnerships but exclude Company common stock held by said partnerships. The Company’s pro-rata share
of its common stock held by the investment partnerships is recorded as treasury stock even though they are legally outstanding. The
Company records gains/losses from investment partnerships (inclusive of the investment partnerships’ unrealized gains and
losses on their securities) in the consolidated statements of earnings based on our carrying value of these partnerships. The
fair value is calculated net of the general partner’s accrued incentive fees. Gains and losses on Company common stock included
in the earnings of these partnerships are eliminated because they are recorded as treasury stock. Biglari Capital is the general partner
of the investment partnerships and is an entity solely owned by Mr. Biglari. The fair value and adjustment for Company
common stock held by the investment partnerships to determine carrying value of our partnership interest is presented below.
Fair Value Company Common Stock Carrying
Partnership interest at December 31, 2016 $ 972,707 $ 395,070 $ 577,637
Investment partnership gains (losses) (41,740 ) (48,705 ) 6,965
Distributions (net of contributions of $3,707) (5,688 ) (5,688 )
Increase in proportionate share of Company stock held 12,893 (12,893 )
Partnership interest at December 31, 2017 $ 925,279 $ 359,258 $ 566,021
Investment partnership gains (losses) (180,517 ) (220,928 ) 40,411
Distributions (net of reinvestments of $39,040) (29,660 ) (29,660 )
Increase in proportionate share of Company stock held 19,292 (19,292 )
Partnership interest at December 31, 2018 $ 715,102 $ 157,622 $ 557,480
Investment partnership gains (losses) 80,350 2,217 78,133
Distributions (net of reinvestments of $40,000) (129,329 ) (129,329 )
Increase in proportionate share of Company stock held 742 (742 )
Partnership interest at December 31, 2019 $ 666,123 $ 160,581 $ 505,542 The carrying value of the investment
partnerships net of deferred taxes is presented below.
December 31,
2019 2018
Carrying value of investment partnerships $ 505,542 $ 557,480
Deferred tax liability related to investment partnerships (56,518 ) (92,703 )
Carrying value of investment partnerships net of deferred taxes $ 449,024 $ 464,777 The Company’s proportionate share
of Company stock held by investment partnerships at cost is $374,857 and $374,231 at December 31, 2019 and 2018, respectively,
and is recorded as treasury stock. The carrying value of the partnership
interest approximates fair value adjusted by the value of held Company stock. Fair value is according to our proportional ownership
interest of the fair value of investments held by the investment partnerships. The fair value measurement is classified as level
3 within the fair value hierarchy. Gains/losses from investment partnerships recorded in the
Company’s consolidated statements of earnings are presented below.
2019 2018 2017
Gains from investment partnerships $ 78,133 $ 40,411 $ 6,965
Tax expense (benefit) 17,360 7,171 (4,115 )
Contribution to net earnings $ 60,773 $ 33,240 $ 11,080 On December 31 of each year, the general
partner of the investment partnerships, Biglari Capital, will earn an incentive reallocation fee for the Company’s investments
equal to 25% of the net profits above an annual hurdle rate of 6% over the previous high-water mark. Our policy is to accrue
an estimated incentive fee throughout the year. The total incentive reallocation from Biglari Holdings to Biglari Capital includes
gains on the Company’s common stock. Gains and losses on the Company’s common stock and the related incentive reallocations
are eliminated in our financial statements. Our investments in these partnerships are committed on a rolling 5-year basis. There were no incentive reallocations
from Biglari Holdings to Biglari Capital during 2019, 2018 and 2017. Summarized financial information for The Lion Fund, L.P. and
The Lion Fund II, L.P. is presented below.
Equity in Investment Partnerships
Lion Fund Lion Fund II
Total assets as of December 31, 2019 $ 117,135 $ 758,663
Total liabilities as of December 31, 2019 $ 158 $ 114,639
Revenue for the year ended December 31, 2019 $ 10,637 $ 85,831
Earnings for the year ended December 31, 2019 $ 10,567 $ 78,604
Biglari Holdings’ ownership interest 66.1 % 92.9 %
Total assets as of December 31, 2018 $ 107,207 $ 901,750
Total liabilities as of December 31, 2018 $ 447 $ 202,770
Revenue for the year ended December 31, 2018 $ (92,093 ) $ (120,431 )
Earnings for the year ended December 31, 2018 $ (92,159 ) $ (130,193 )
Biglari Holdings’ ownership interest 65.9 % 92.2 %
Total assets as of December 31, 2017 $ 203,560 $ 1,060,737
Total liabilities as of December 31, 2017 $ 157 $ 199,974
Revenue for the year ended December 31, 2017 $ (13,322 ) $ (25,283 )
Earnings for the year ended December 31, 2017 $ (13,383 ) $ (35,740 )
Biglari Holdings’ ownership interest 64.3 % 92.3 % Revenue in the above summarized financial
information of the investment partnerships includes investment income and unrealized gains and losses on investments. </t>
  </si>
  <si>
    <t>Note 4. Other Current Assets</t>
  </si>
  <si>
    <t>Other Assets [Abstract]</t>
  </si>
  <si>
    <t xml:space="preserve">Other current assets include the following.
December 31,
2019 2018
Deferred commissions on gift cards sold by third parties $ 3,379 $ 3,218
Prepaid contractual obligations 3,070 1,555
Investment in equity security and related derivative position — 4,463
Other current assets $ 6,449 $ 9,236 </t>
  </si>
  <si>
    <t>Note 5. Property and Equipment</t>
  </si>
  <si>
    <t>Property, Plant and Equipment [Abstract]</t>
  </si>
  <si>
    <t xml:space="preserve">Property and equipment is composed of
the following.
December 31,
2019 2018
Land $ 150,147 $ 146,015
Buildings 144,243 142,658
Land and leasehold improvements 157,141 158,938
Equipment 196,264 201,738
Oil and gas properties 77,475 —
Construction in progress 3,789 1,703
729,059 651,052
Less accumulated depreciation and amortization (378,432 ) (376,336 )
Property and equipment, net $ 350,627 $ 274,716 Depreciation and amortization
expense for property and equipment for 2019, 2018 and 2017 was $18,881, $18,646 and $20,706, respectively. Depletion expense
related to oil and gas properties was $8,077 during 2019 and is included in depreciation and amortization within the
consolidated statement of earnings. The Company recorded an impairment to
restaurant long-lived assets of $8,186, $5,677 and $1,789 during 2019, 2018 and 2017, respectively. The fair value of the long-lived
assets was determined based on Level 3 inputs using a discounted cash flow model and quoted prices for the properties. The fair
value of the assets impaired was not material for any of the applicable periods. The property and equipment cost related
to finance obligations as of December 31, 2019 is as follows: $59,104 of buildings, $49,891 of land, $26,924 of land and leasehold
improvements, and $52,240 of accumulated depreciation. </t>
  </si>
  <si>
    <t>Note 6. Asset Retirement Obligations</t>
  </si>
  <si>
    <t>Asset Retirement Obligation [Abstract]</t>
  </si>
  <si>
    <t>A reconciliation of the ending aggregate carrying amount
of asset retirement obligations is as follows.
December 31,
2019
Acquired balance $ 10,542
Liabilities settled (88 )
Accretion expense 177
Asset
retirement obligation $ 10,631 As of December 31, 2019, $184 is classified as current and
is included in accounts payable and accrued expenses in the consolidated balance sheets.</t>
  </si>
  <si>
    <t>Note 7. Goodwill and Other Intangible Assets</t>
  </si>
  <si>
    <t>Goodwill and Intangible Assets Disclosure [Abstract]</t>
  </si>
  <si>
    <t>Goodwill Goodwill consists of the excess of the
purchase price over the fair value of the net assets acquired in connection with business acquisitions. No goodwill was recorded
with the acquisition of Southern Oil. A reconciliation of the change in the
carrying value of goodwill is as follows.
Restaurants Other Total
Goodwill at December 31, 2016 $ 28,090 $ 11,913 $ 40,003
Change in foreign exchange rates during 2017 78 — 78
Goodwill at December 31, 2017 $ 28,168 $ 11,913 $ 40,081
Change in foreign exchange rates during 2018 (29 ) — (29 )
Goodwill at December 31, 2018 $ 28,139 $ 11,913 $ 40,052
Change in foreign exchange rates during 2019 (12 ) — (12 )
Goodwill at December 31, 2019 $ 28,127 $ 11,913 $ 40,040 We evaluate goodwill and
any indefinite-lived intangible assets for impairment annually, or more frequently if circumstances indicate impairment may have
occurred. Goodwill impairment occurs when the estimated fair value of goodwill is less than its carrying value. The valuation
methodology and underlying financial information included in our determination of fair value require significant management judgments.
We use both market and income approaches to derive fair value. The judgments in these two approaches include, but are not limited
to, comparable market multiples, long-term projections of future financial performance, and the selection of appropriate discount
rates used to determine the present value of future cash flows. Changes in such estimates or the application of alternative assumptions
could produce significantly different results. No impairment charges for goodwill were recorded in 2019, 2018 or 2017. Other Intangible Assets Other intangible assets are composed
of the following.
December 31,
2019 2018
Gross carrying amount Accumulated amortization Total Gross carrying amount Accumulated amortization Total
Franchise agreement $ 5,310 $ (5,178 ) $ 132 $ 5,310 $ (4,647 ) $ 663
Other 810 (792 ) 18 810 (774 ) 36
Total 6,120 (5,970 ) 150 6,120 (5,421 ) 699
Intangible assets with indefinite lives:
Trade names 15,876 — 15,876 15,876 — 15,876
Other assets with indefinite lives 11,323 — 11,323 11,539 — 11,539
Total intangible assets $ 33,319 $ (5,970 ) $ 27,349 $ 33,535 $ (5,421 ) $ 28,114 Intangible assets subject to amortization
consist of franchise agreements connected with the purchase of Western Sizzlin as well as rights to favorable leases related to
prior acquisitions. These intangible assets are being amortized over their estimated weighted average of useful lives ranging
from eight to twelve years. Amortization expense for 2019, 2018 and
2017 was $549, $562 and $567, respectively. The Company’s intangible assets with definite lives will fully amortize in 2020. During 2018, the Company purchased lease
rights totaling $2,503.</t>
  </si>
  <si>
    <t>Note 8. Accounts Payable and Accrued Expenses</t>
  </si>
  <si>
    <t>Payables and Accruals [Abstract]</t>
  </si>
  <si>
    <t xml:space="preserve">Accounts payable and accrued expenses
include the following.
December 31,
2019 2018
Accounts payable $ 32,626 $ 41,967
Gift card liability 20,745 22,685
Salaries, wages, and vacation 10,667 13,107
Deferred revenue 10,454 11,681
Taxes payable 29,275 11,214
Self-insurance accruals 11,070 8,394
Other 6,242 8,217
Accounts payable and accrued expenses $ 121,079 $ 117,265 </t>
  </si>
  <si>
    <t>Note 9. Other Liabilities</t>
  </si>
  <si>
    <t>Other Liabilities Disclosure [Abstract]</t>
  </si>
  <si>
    <t xml:space="preserve">Other liabilities include the following.
December 31,
2019 2018
Non qualified deferred compensation $ 1,716 $ 1,801
Other 348 912
Deferred rent expense — 6,468
Other liabilities $ 2,064 $ 9,181 </t>
  </si>
  <si>
    <t>Note 10. Income Taxes</t>
  </si>
  <si>
    <t>Income Tax Disclosure [Abstract]</t>
  </si>
  <si>
    <t xml:space="preserve">The components of the provision for
income taxes consist of the following.
2019 2018 2017
Current:
Federal $ 41,005 $ (1,688 ) $ 544
State 7,301 1,204 816
Deferred (38,545 ) (2,153 ) (64,321 )
Total income taxes $ 9,761 $ (2,637 ) $ (62,961 )
Reconciliation of effective income tax:
Tax at U.S. statutory rates $ 11,579 $ 3,519 $ (4,512 )
State income taxes, net of federal benefit 1,573 741 259
Tax rate changes — (1,342 ) (51,707 )
Federal income tax credits (3,004 ) (4,587 ) (3,158 )
Dividends received deduction (955 ) (2,142 ) (6,304 )
Valuation allowance 441 658 742
Foreign tax rate differences 116 349 1,598
Other 11 167 121
Total income taxes $ 9,761 $ (2,637 ) $ (62,961 ) On December 22, 2017, new federal income
tax legislation, the Tax Cuts and Jobs Act (“Act”), was signed into law. Effective January 1, 2018, the U.S. corporate
federal statutory income tax rate was reduced from 35.0% to 21.0% and required re-measurement of deferred balances to the new statutory
rates as of December 31, 2017. The Act also imposed a mandatory one-time
transition tax on undistributed international earnings. We do not expect to have any additional tax liability related to a transition
tax. The Company did not have a net tax expense or benefit on income from international operations. Earnings (losses) before income
taxes derived from domestic operations during 2019, 2018 and 2017 were $57,877, $21,700 and $(6,230), respectively. Losses before
income taxes derived from international operations during 2019, 2018 and 2017 were $2,736, $4,945, and $6,660, respectively. As of December 31, 2019, we had $348
of unrecognized tax benefits, including $62 of interest and penalties, which are included in other long-term liabilities in the
consolidated balance sheet. As of December 31, 2018, we had $341 of unrecognized tax benefits, including $43 of interest and penalties,
which are included in other long-term liabilities in the consolidated balance sheet. Our continuing practice is to recognize interest
expense and penalties related to income tax matters in income tax expense. The unrecognized tax benefits of $348 would impact the
effective income tax rate if recognized. Adjustments to the Company’s unrecognized tax benefit for gross increases for the
current period tax position, gross decreases for prior period tax positions and the lapse of statute of limitations during 2019,
2018 and 2017 were not significant. We file income tax returns which are
periodically audited by various foreign, federal, state, and local jurisdictions. With few exceptions, we are no longer subject
to federal, state, and local tax examinations for fiscal years prior to 2016. We believe we have certain state income tax exposures
related to fiscal years 2015 through 2019. Because of the expiration of the various state statutes of limitations for these fiscal
years, it is possible that the total amount of unrecognized tax benefits will decrease by approximately $157 within 12 months. Deferred tax assets and liabilities are
determined based on differences between financial reporting and tax basis of assets and liabilities and are measured using the
currently enacted tax rates and laws that will be in effect when the differences are expected to reverse. Our deferred tax assets and liabilities
consist of the following.
December 31,
2019 2018
Deferred tax assets:
Insurance reserves $ 1,304 $ 1,816
Compensation accruals 438 677
Gift card accruals 3,280 2,515
Net operating loss credit carryforward 6,017 5,547
Valuation allowance on net operating losses (5,419 ) (4,978 )
Fixed assets and depletable assets basis difference 4,776 —
Income tax credit carryforward 6,300 4,965
Other (36 ) 953
Total deferred tax assets 16,660 11,495
Deferred tax liabilities:
Investments 56,519 92,743
Fixed asset basis difference — 934
Goodwill and intangibles 14,371 4,689
Total deferred tax liabilities 70,890 98,366
Net deferred tax liability $ (54,230 ) $ (86,871 ) Accrued expenses on the balance sheet include income taxes payable of
$17,767 as of December 31, 2019. Receivables on the balance sheet include
income taxes receivable of $2,022 as of December 31, 2018. Income taxes paid during 2019, 2018 and 2017 were $30,375, $810 and $3,211, respectively. Income
tax refunds during 2019, 2018 and 2017 were $1,546, $8 and $0, respectively. </t>
  </si>
  <si>
    <t>Note 11. Notes Payable and Other Borrowings</t>
  </si>
  <si>
    <t>Debt Disclosure [Abstract]</t>
  </si>
  <si>
    <t xml:space="preserve">Notes payable and other borrowings include the following.
December 31,
2019 2018
Current portion of notes payable and other borrowings
Notes payable $ 2,200 $ 2,200
Unamortized original issue discount (348 ) (334 )
Unamortized debt issuance costs (634 ) (609 )
Finance obligations 4,252 4,463
Finance lease liabilities 1,633 —
Total current portion of notes payable and other borrowings $ 7,103 $ 5,720
Long-term notes payable and other borrowings
Notes payable $ 179,298 $ 181,498
Unamortized original issue discount (89 ) (438 )
Unamortized debt issuance costs (163 ) (796 )
Finance obligations 74,497 59,737
Finance lease liabilities 9,639 —
Total long-term notes payable and other borrowings $ 263,182 $ 240,001 Steak n Shake Credit Facility On March 19, 2014, Steak n Shake and
its subsidiaries entered into a credit agreement which provided for a senior secured term loan facility in an aggregate principal
amount of $220,000. The term loan is scheduled to mature on March 19, 2021. As of December 31, 2019, $181,498 was outstanding.
The Company is evaluating refinancing options. Alternative financing may not be available on terms commensurate with its current
financing arrangement. Biglari Holdings is not a guarantor under the credit facility. The term loan amortizes in equal quarterly
installments at an annual rate of 1.0% of the original principal amount of the term loan, subject to mandatory prepayments from
excess cash flow, asset sales and other events described in the credit agreement. The balance will be due at maturity. Borrowings bear interest at a rate per
annum equal to a base rate or a Eurodollar rate (minimum of 1%) plus an applicable margin. Interest on the term loan is based on
a Eurodollar rate plus an applicable margin of 3.75% or on the prime rate plus an applicable margin of 2.75%. The interest rate
on the term loan was 5.55% as of December 31, 2019. The credit agreement includes customary
affirmative and negative covenants and events of default. Steak n Shake’s credit facility contains restrictions on its ability
to pay dividends to Biglari Holdings. The term loan is secured by first priority
security interests in substantially all the assets of Steak n Shake. Disruptions in debt capital markets that restrict access to
funding when needed could adversely affect the results of operations, liquidity and capital resources of Steak n Shake. Expected principal payments for notes
payable as of December 31, 2019, are as follows.
2020 2,200
2021 179,298
Total $ 181,498 The fair value of long-term debt, excluding
capitalized lease obligations, was approximately $145,000 at December 31, 2019. The fair value of our debt was estimated based
on quoted market prices. The fair value was determined to be a Level 3 fair value measurement. Western Sizzlin Revolver As of December 31, 2019 and 2018, Western
Sizzlin had no debt outstanding under its revolver. Interest Interest paid on debt and obligations
under leases are as follows.
2019 2018 2017
Interest paid on debt $ 11,273 $ 10,655 $ 9,969
Interest paid on obligations under leases $ 7,816 $ 8,207 $ 9,132 </t>
  </si>
  <si>
    <t>Note 12. Leased Assets and Lease Commitments</t>
  </si>
  <si>
    <t>Leases [Abstract]</t>
  </si>
  <si>
    <t xml:space="preserve">The Company adopted ASC 842 on January
1, 2019, as discussed in Note 1. Under ASC 842, leases are generally classified as either operating right-of-use assets
or finance lease assets. Right-of-use assets represent the Company's right to use an underlying asset during the lease term. Right-of-use
liabilities represent the Company's obligation to make lease payments arising from the lease. These assets and liabilities are calculated
by using the net present value of fixed lease payments over the lease term. The Company's lease terms include options
to extend or terminate the lease when it is reasonably certain that the option will be exercised. The Company applied
an incremental borrowing rate to determine the present value of lease payments. Finance lease agreements include an interest rate
that is used to determine the present value of future lease payments. A significant portion of our operating
and finance lease portfolio includes restaurant locations. The Company’s operating leases with a term of 12 months or greater
were recognized as operating right-of-use assets and liabilities and recorded as operating lease assets and operating lease liabilities.
Historical capital leases and certain historical build-to-suit leases were reclassified from obligations under leases to finance
lease assets and liabilities. Finance lease assets are recorded in property and equipment and finance lease liabilities are recorded
in notes payable and other borrowings. Historical sale-and-leaseback transactions in which the Company is deemed to have a continued
interest in the leased asset are recorded as property and equipment and as finance obligations. Finance obligations are recorded
in notes payable and other borrowings. Operating lease expense and finance lease
depreciation expense are recognized on a straight-line basis over the lease term. Total lease cost consists of the following.
2019
Finance lease costs:
Amortization of right-of-use assets $ 1,952
Interest on lease liabilities 828
Operating lease costs * 16,483
Total lease costs $ 19,263 *Includes short-term leases, variable lease costs and sublease income, which are immaterial. Supplemental cash flow information related to leases is as
follows.
Year Ended
Cash paid for amounts included in the measurement of lease liabilities:
Financing cash flows from finance leases $ 1,610
Operating cash flows from finance leases $ 828
Operating cash flows from operating leases $ 16,863
Right-of-use assets obtained in exchange for lease obligations:
Finance lease liabilities $ 1,097
Operating lease liabilities $ 11,069 Supplemental balance sheet information related to leases is as follows.
December 31, 2019
Finance leases:
Property and equipment, net $ 10,783
Current portion of notes payable and other borrowings $ 1,633
Long-term notes payable and other borrowings 9,639
Total finance lease liabilities $ 11,272 Weighted-average lease terms and discount
rates are as follows.
2019
Weighted-average remaining lease terms:
Finance leases 8.4 years
Operating leases 6.4 years
Weighted-average discount rates:
Finance leases 7.1%
Operating leases 6.9% Maturities of lease liabilities as of December 31, 2019 are
as follows.
Year Operating Finance
2020 $ 15,584 $ 2,377
2021 14,759 2,358
2022 12,622 1,869
2023 10,794 1,669
2024 8,680 1,633
After 2024 18,576 5,170
Total lease payments 81,015 15,076
Less interest 16,109 3,804
Total lease liabilities $ 64,906 $ 11,272 On December 31, 2018, obligations under non-cancelable finance
obligations, capital leases, and operating leases (excluding real estate taxes, insurance and maintenance costs) require the following
minimum future rental payments.
Operating Leases
Year Finance Obligations Capital Leases Total Operating Property Non-Operating Property
2019 $ 11,114 $ 55 $ 11,169 $ 17,914 $ 483
2020 8,040 55 8,095 16,691 554
2021 5,925 55 5,980 16,787 578
2022 2,951 5 2,956 15,603 599
2023 1,587 — 1,587 14,071 539
After 2023 1,673 — 1,673 36,709 1,790
Total minimum future rental payments 31,290 170 31,460 $ 117,775 $ 4,543
Less amount representing interest 18,004 60 18,064
Total principal obligations under leases 13,286 110 13,396
Less current portion 4,433 30 4,463
Non-current principal obligations under leases 8,853 80 8,933
Residual value at end of lease term 50,744 60 50,804
Obligations under leases $ 59,597 $ 140 $ 59,737 Rent expense is presented below.
2019 2018 2017
Minimum rent $ 17,968 $ 20,158 $ 18,157
Contingent rent 1,050 1,470 1,839
Rent expense $ 19,018 $ 21,628 $ 19,996 </t>
  </si>
  <si>
    <t>Note 13. Related Party Transactions</t>
  </si>
  <si>
    <t>Related Party Transactions [Abstract]</t>
  </si>
  <si>
    <t xml:space="preserve">Services Agreement During 2017, the Company entered into
a services agreement with Biglari Enterprises LLC and Biglari Capital Corp. (collectively, the “Biglari Entities”)
under which the Biglari Entities provide business and administrative related services to the Company. The Biglari Entities are
owned by Mr. Biglari. The services agreement has a five-year term, effective on October 1, 2017. The fixed fee is $700 per month
for the first year with adjustments in years two through five. The monthly fee remained at $700 during 2019. The Company paid
Biglari Enterprises $8,400 in service fees during 2019 and 2018. The services agreement does not alter the hurdle rate connected
with the incentive reallocation paid to Biglari Capital Corp. by the Company. Investments in The Lion Fund, L.P.
and The Lion Fund II, L.P. Contributions to and distributions from
The Lion Fund, L.P. and The Lion Fund II, L.P. were as follows.
2019 2018 2017
Contributions of cash $ 40,000 $ 39,040 $ 3,707
Distributions of cash (169,329 ) (68,700 ) (9,395 )
$ (129,329 ) $ (29,660 ) $ (5,688 ) As the general partner of the investment
partnerships, Biglari Capital on December 31 of each year will earn an incentive reallocation fee for the Company’s investments
equal to 25% of the net profits above a hurdle rate of 6% over the previous high-water mark. Our policy is to accrue an estimated
incentive fee throughout the year. In 2019, 2018 and 2017, no incentive reallocation was earned. License Agreement During 2013,
the Company entered into a Trademark License Agreement (the “License Agreement”) with Mr. Biglari. The Company and
its subsidiaries paid no royalties to Mr. Biglari under the License Agreement during its term. The License Agreement was terminated
on March 26, 2019. Incentive Agreement Amendment The Incentive Agreement was amended on
March 26, 2019 to remove the annual limitation on Mr. Biglari’s incentive compensation, as well as the requirement of Mr.
Biglari to use 30% of his incentive payments to purchase shares of the Company. In connection with the amendment, the change of
control and severance provisions contained in the Incentive Agreement were eliminated and the License Agreement was terminated.
The amendment was effective in 2019. </t>
  </si>
  <si>
    <t>Note 14. Commitments and Contingencies</t>
  </si>
  <si>
    <t>Commitments and Contingencies Disclosure [Abstract]</t>
  </si>
  <si>
    <t xml:space="preserve">We are involved in various legal proceedings
and have certain unresolved claims pending. We believe, based on examination of these matters and experiences to date, that the
ultimate liability, if any, in excess of amounts already provided in our consolidated financial statements is not likely to have
a material effect on our results of operations, financial position or cash flow. On January 29, 2018, a shareholder of
the Company filed a purported class action complaint against the Company and the members of our Board of Directors in the Superior
Court of Hamilton County, Indiana. The shareholder generally alleges claims of breach of fiduciary duty by the members of our Board
of Directors and unjust enrichment to Mr. Biglari as a result of the dual class structure. On March 26, 2018, a shareholder
of the Company filed a purported class action complaint against the Company and the members of our Board of Directors in the Superior
Court of Hamilton County, Indiana. This shareholder generally alleges claims of breach of fiduciary duty by the members of our
Board of Directors. This shareholder sought to enjoin the shareholder vote on April 26, 2018 to approve the dual class structure.
On April 16, 2018, the shareholder withdrew their motion to enjoin the shareholder vote on April 26, 2018. On May 17, 2018, the shareholders who
filed the January 29, 2018 complaint and the March 26, 2018 complaint filed a new, consolidated complaint against the Company and
the members of our Board of Directors in the Superior Court of Hamilton County, Indiana. The shareholders generally allege claims
of breach of fiduciary duty by the members of our Board of Directors and unjust enrichment to Mr. Biglari arising out of the dual
class structure. The shareholders seek, for themselves and on behalf of all other shareholders as a class, a declaration that the
defendants breached their duty to the shareholders and the class, and to recover unspecified damages, pre-judgment and post-judgment
interest, and an award of their attorneys’ fees and other costs. On December 14, 2018, the judge of the
Superior Court of Hamilton County, Indiana issued an order granting the Company’s motion to dismiss the shareholders’
lawsuits. On January 11, 2019, the shareholders filed an appeal of the judge’s order dismissing the lawsuits. On December
4, 2019, the Indiana Court of Appeals issued a unanimous decision affirming the trial court’s decision to dismiss the shareholder
litigation. On January 20, 2020, the shareholders filed a petition to transfer with the Indiana Supreme Court seeking review
of the decision of the Court of Appeals. The Company opposed the petition. The Indiana Supreme Court has not ruled
upon the petition to transfer. On September 8, 2014, two former restaurant
manager employees filed a purported class action lawsuit against Steak n Shake (Drake v. Steak n Shake). On January 30, 2017, a
former restaurant manager employee filed a purported class action lawsuit against Steak n Shake (Clendenen v. Steak n Shake). The
plaintiffs generally allege claims that Steak n Shake improperly classified its managerial employees as exempt. On July 26, 2019,
the Company agreed to settle both cases for $8,350 and the Court approved the terms of the settlement. The settlement is reflected
in selling, general and administrative expenses in the consolidated statement of earnings. </t>
  </si>
  <si>
    <t>Note 15. Fair Value of Financial Assets</t>
  </si>
  <si>
    <t>Fair Value Disclosures [Abstract]</t>
  </si>
  <si>
    <t xml:space="preserve">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
· Level 1 – Inputs
represent unadjusted quoted prices for identical assets or liabilities exchanged in active markets.
·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 Level 3 – Inputs
include unobservable inputs used in the measurement of assets and liabilities. Management is required to use its own assumptions
regarding unobservable inputs because there is little, if any, market activity in the assets or liabilities and we may be unable
to corroborate the related observable inputs. Unobservable inputs require management to make certain projections and assumptions
about the information that would be used by market participants in pricing assets or liabilities. The following methods and assumptions
were used to determine the fair value of each class of the following assets recorded at fair value in the consolidated balance
sheet: Cash equivalents: Equity securities: Bonds: Non-qualified deferred compensation
plan investments: Derivative instruments: As of December 31, 2019 and 2018 the
fair values of financial assets were as follows.
December 31,
2019 2018
Level 1 Level 2 Level 3 Total Level 1 Level 2 Level 3 Total
Assets
Cash equivalents $ 43,095 $ — $ — $ 43,095 $ 21,448 $ — $ — $ 21,448
Equity securities:
Consumer goods — 6,397 — 6,397 1,708 4,100 — 5,808
Insurance 25 — 25 — — — —
Bonds 38,911 — — 38,911 32,404 — — 32,404
Options on equity securities — 2,166 — 2,166 — 2,755 — 2,755
Non-qualified deferred
compensation plan investments 2,175 — — 2,175 2,149 — — 2,149
Total assets at fair value $ 84,206 $ 8,563 $ — $ 92,769 $ 57,709 $ 6,855 $ — $ 64,564 There were no changes in our valuation
techniques used to measure fair values on a recurring basis. </t>
  </si>
  <si>
    <t>Note 16. Accumulated Other Comprehensive Income</t>
  </si>
  <si>
    <t>AOCI Attributable to Parent [Abstract]</t>
  </si>
  <si>
    <t>Changes in the balances of each component
of accumulated other comprehensive income (loss), net of tax, were as follows.
2019 2018
Foreign Currency Translation Adjustments Investment Accumulated Foreign Currency Translation Adjustments Investment Accumulated
Beginning Balance $ (2,516 ) $ — $ (2,516 ) $ (1,462 ) $ 58 $ (1,404 )
Reclassification to (earnings) loss — (58 ) (58 )
Foreign currency translation (294 ) (294 ) (1,054 ) (1,054 )
Ending Balance $ (2,810 ) $ — $ (2,810 ) $ (2,516 ) $ — $ (2,516 )
2017
Foreign Currency Translation Adjustments Investment Accumulated
Beginning Balance $ (3,447 ) $ (137 ) $ (3,584 )
Other comprehensive income (loss)
before reclassifications 195 195
Foreign currency translation 1,985 1,985
Ending Balance $ (1,462 ) $ 58 $ (1,404 ) There were no reclassifications from
accumulated other comprehensive income to earnings during 2019 and 2017. Reclassifications made from accumulated other comprehensive
income to the statement of earnings were $58 of income to earnings during 2018.</t>
  </si>
  <si>
    <t>Note 17. Business Segment Reporting</t>
  </si>
  <si>
    <t>Segment Reporting [Abstract]</t>
  </si>
  <si>
    <t xml:space="preserve">Our reportable business segments are
organized in a manner that reflects how management views those business activities. Our restaurant operations include Steak n
Shake and Western Sizzlin. The Company also reports segment information for First Guard, Southern Oil and Maxim. Other business
activities not specifically identified with reportable business segments are presented in “other” within total operating
businesses. We report our earnings from investment partnerships separate from our corporate expenses. We assess and measure
segment operating results based on segment earnings as disclosed below. Segment earnings from operations are neither necessarily
indicative of cash available to fund cash requirements, nor synonymous with cash flow from operations. The tabular information
that follows shows data of our reportable segments reconciled to amounts reflected in the consolidated financial statements. A disaggregation of our consolidated data for each
of the three most recent years is presented in the tables which follow.
Revenue
2019 2018 2017
Operating Businesses:
Restaurant Operations:
Steak n Shake $ 595,004 $ 760,565 $ 792,827
Western 15,216 15,125 14,326
Total Restaurant Operations 610,220 775,690 807,153
First Guard 30,083 27,628 24,943
Southern Oil 24,436 — —
Maxim 4,099 6,576 7,708
$ 668,838 $ 809,894 $ 839,804
Earnings (Loss) Before Income Taxes
2019 2018 2017
Operating Businesses:
Restaurant Operations:
Steak n Shake $ (18,575 ) $ (10,657 ) $ 431
Western 1,756 2,046 1,860
Total Restaurant Operations (16,819 ) (8,611 ) 2,291
First Guard 7,103 6,215 4,770
Southern Oil 8,032 — —
Maxim 742 1,068 (439 )
Other 994 635 669
Total Operating Businesses 52 (693 ) 7,291
Corporate and investments:
Corporate (10,602 ) (11,286 ) (16,106 )
Investment partnership gains 78,133 40,411 6,965
Total corporate 67,531 29,125 (9,141 )
Interest expense on notes
payable and other borrowings (12,442 ) (11,677 ) (11,040 )
$ 55,141 $ 16,755 $ (12,890 )
Capital Expenditures
2019 2018 2017
Operating Businesses:
Restaurant Operations:
Steak n Shake $ 9,951 $ 14,982 $ 7,565
Western 72 61 410
Total Restaurant Operations 10,023 15,043 7,975
First Guard 43 236 43
Southern Oil 7,594 — —
Maxim — — —
Other 19 14 16
Total Operating Businesses 17,679 15,293 8,034
Corporate — — —
Consolidated results $ 17,679 $ 15,293 $ 8,034
Depreciation
and Amortization
2019 2018 2017
Operating Businesses:
Restaurant Operations:
Steak n Shake $ 20,533 $ 18,180 $ 19,987
Western 641 651 636
Total Restaurant Operations 21,174 18,831 20,623
First Guard 85 76 56
Southern Oil (includes depletion expenses of 8,077) 8,218 — —
Maxim — 27 50
Other 66 287 287
Total Operating Businesses 29,543 19,221 21,016
Corporate 35 97 432
Consolidated results $ 29,578 $ 19,318 $ 21,448 A disaggregation of our consolidated assets is presented
in the table that follows.
Identifiable Assets
December 31,
2019 2018
Reportable segments:
Restaurant Operations:
Steak n Shake $ 385,259 $ 330,100
Western 18,322 16,444
Total Restaurant Operations 403,581 346,544
First Guard 58,808 51,565
Southern Oil 82,257 —
Maxim 16,549 18,143
Other 20,732 19,774
Corporate 51,840 35,987
Investment partnerships 505,542 557,480
Total assets $ 1,139,309 $ 1,029,493 </t>
  </si>
  <si>
    <t>Note 18. Quarterly Financial Data (Unaudited)</t>
  </si>
  <si>
    <t>Quarterly Financial Information Disclosure [Abstract]</t>
  </si>
  <si>
    <t>1st Quarter 2nd Quarter 3rd Quarter 4th Quarter
For the year ended December 31, 2019
Total revenues $ 181,859 $ 168,343 $ 160,216 $ 158,420
Gross profit 22,837 30,454 38,467 43,307
Costs and expenses 199,384 169,518 157,272 145,398
Earnings (loss) before income taxes 11,562 27,870 (631 ) 16,340
Net earnings (loss) 9,818 21,974 (17 ) 13,605
Net earnings (loss) per equivalent Class A share $ 28.36 $ 63.50 $ (0.05 ) $ 39.64
For the year ended December 31, 2018
Total revenues $ 202,225 $ 208,739 $ 203,582 $ 195,348
Gross profit 36,430 42,727 36,153 33,145
Costs and expenses 203,391 203,778 204,518 201,979
Earnings (loss) before income taxes (2,611 ) (8,429 ) (24,902 ) 52,697
Net earnings (loss) (1,814 ) (7,539 ) (13,703 ) 42,448
Net earnings (loss) per equivalent Class A share $ (5.15 ) $ (21.73 ) $ (39.50 ) $ 122.53 We define gross profit as
net revenue less restaurant cost of sales, media cost of sales, oil and natural gas production costs and insurance losses and
underwriting expenses, which excludes depreciation and amortization.</t>
  </si>
  <si>
    <t>Note 19. Supplemental Disclosures of Cash Flow Information</t>
  </si>
  <si>
    <t>Supplemental Cash Flow Elements [Abstract]</t>
  </si>
  <si>
    <t>Capital expenditures in accounts payable
at December 31, 2019, 2018 and 2017 were $339, $1,776 and $1,036, respectively. In 2019, we had new finance lease obligations
of $5,026 and lease retirements of $940. In 2018, we had new capital lease obligations of $1,000 and lease retirements of $11,557.
During 2017, we had new capital lease obligations of $1,952 and lease retirements of $5,030.</t>
  </si>
  <si>
    <t>Note 1. Summary of Significant Accounting Policies (Policies)</t>
  </si>
  <si>
    <t>Description of Business</t>
  </si>
  <si>
    <t xml:space="preserve">Biglari Holdings Inc. is a holding company
owning subsidiaries engaged in a number of diverse business activities, including property and casualty insurance, media and licensing,
restaurants and oil and gas. The Company’s largest operating subsidiaries are involved in the franchising and operating of
restaurants. Biglari Holdings is founded and led by Sardar Biglari, Chairman and Chief Executive Officer of the Company. The Company’s
long-term objective is to maximize per-share intrinsic value. All major investment and capital allocation decisions are made for
the Company and its subsidiaries by Mr. Biglari. As of December 31, 2019, Mr. Biglari’s
beneficial ownership was approximately 64.4% of the Company’s outstanding Class A common stock and 55.4% of the Company’s
outstanding Class B common stock. </t>
  </si>
  <si>
    <t>Business Acquisition</t>
  </si>
  <si>
    <t xml:space="preserve">On September 9, 2019, a wholly-owned
subsidiary of the Company, Southern Oil Company, acquired the stock of Southern Oil of Louisiana Inc. (collectively “Southern
Oil”) for $51,505 in cash. Southern Oil primarily operates oil and natural gas properties offshore in the shallow waters
of the Gulf of Mexico. The Company’s financial results include the results of Southern Oil from the acquisition date to the
end of the year. Acquired assets included oil and gas
properties of $69,881 and accounts receivable of $6,735. Acquired liabilities included asset retirement obligations of $10,542,
income taxes payable of $4,302, deferred tax liabilities of $5,671 and accounts payable of $3,949. Acquisition related expenses
were recorded as general and administrative expenses. </t>
  </si>
  <si>
    <t>Principles of Consolidation</t>
  </si>
  <si>
    <t xml:space="preserve">The consolidated financial statements
include the accounts of the Company and its wholly-owned subsidiaries including Steak n Shake Inc. (“Steak n Shake”),
Western Sizzlin Corporation (“Western Sizzlin”), Maxim Inc. (“Maxim”), First Guard Insurance Company and
its agency, 1st Guard Corporation (collectively “First Guard”) and Southern Oil. Intercompany accounts and transactions
have been eliminated in consolidation. </t>
  </si>
  <si>
    <t>Cash, Cash Equivalents and Restricted Cash</t>
  </si>
  <si>
    <t xml:space="preserve">Cash equivalents primarily consist of
U.S. Government securities and money market accounts, all of which have original maturities of three months or less. Cash equivalents
are carried at fair value. The statement of cash flows includes restricted cash with cash and cash equivalents. Cash as reported on the statements of
cash flows consists of the following.
December 31,
2019 2018 2017
Cash and cash equivalents $ 67,772 $ 48,557 $ 58,577
Restricted cash included in other long-term assets 2,924 6,453 8,653
Cash, cash equivalents and restricted cash $ 70,696 $ 55,010 $ 67,230 </t>
  </si>
  <si>
    <t xml:space="preserve">Our investments are carried at fair value
with net unrealized gains or losses reported in the statements of earnings. Realized gains and losses on disposals of investments
are determined by the specific identification of cost of investments sold. </t>
  </si>
  <si>
    <t>Investment Partnerships</t>
  </si>
  <si>
    <t xml:space="preserve">The Company holds a limited interest
in The Lion Fund, L.P. and The Lion Fund II, L.P. (collectively the “investment partnerships”). Biglari Capital Corp.
(“Biglari Capital”), an entity solely owned by Mr. Biglari, is the general partner of the investment partnerships.
Our interests in the investment partnerships are accounted as equity method investments because of our retained limited partner
interests. The Company records investment partnership gains (inclusive of the investment partnerships’ unrealized gains and
losses on their securities) as a component of other income based on our proportional ownership interest in the partnerships. The
investment partnerships are, for purposes of generally accepted accounting principles (“GAAP”), investment companies
under the AICPA Audit and Accounting Guide Investment Companies. </t>
  </si>
  <si>
    <t>Concentration of Equity Price Risk</t>
  </si>
  <si>
    <t xml:space="preserve">The majority of our investments are conducted
through investment partnerships which generally hold common stocks. We also hold marketable securities directly. Through the investment
partnerships we hold a concentrated position in the common stock of Cracker Barrel Old Country Store, Inc. A significant decline
in the general stock market or in the prices of major investments may have a materially adverse effect on our earnings and on consolidated
shareholders’ equity. </t>
  </si>
  <si>
    <t xml:space="preserve">Our accounts receivable balance consists
primarily of franchisee, customer, and other receivables. We carry our accounts receivable at cost less an allowance for doubtful
accounts, which is based on a history of past write-offs and collections and current credit conditions. Allowance for doubtful
accounts was $4,857 and $3,901 at December 31, 2019 and 2018, respectively. </t>
  </si>
  <si>
    <t xml:space="preserve">Inventories are valued at the lower of
cost (first-in, first-out method) or market, and consist primarily of restaurant food items and supply inventory. </t>
  </si>
  <si>
    <t>Property and Equipment</t>
  </si>
  <si>
    <t xml:space="preserve">Restaurants Property and equipment are stated at
cost less accumulated depreciation and amortization. Depreciation and amortization are recognized on the straight-line method over
the estimated useful lives of the assets (10 to 30 years for buildings and land improvements, and 3 to 10 years for equipment).
Leasehold improvements are amortized on the straight-line method over the shorter of the estimated useful lives of the improvements
or the term of the related leases. Interest costs associated with the construction of new restaurants are capitalized. Major improvements
are also capitalized while repairs and maintenance are expensed as incurred. We review our long-lived restaurant assets whenever
events or changes in circumstances indicate that their carrying amounts may not be recoverable. For purposes of this assessment,
assets are evaluated at the lowest level for which there are identifiable cash flows which is generally at the individual restaurant
level. Assets included in the impairment assessment generally consist of property, equipment and leasehold improvements directly
associated with an individual restaurant as well as any related finance or operating lease assets. If the future undiscounted
cash flows of an asset are less than the recorded value, an impairment is recorded for the difference between the carrying value
and the estimated fair value of the asset. </t>
  </si>
  <si>
    <t>Oil and Gas Properties</t>
  </si>
  <si>
    <t xml:space="preserve">The successful efforts method is used
for crude oil and natural gas exploration and production activities. All costs for development wells, related plant and equipment,
proved mineral interests in crude oil and natural gas properties, and related asset retirement obligation assets are capitalized.
Costs of exploratory wells are capitalized pending determination of whether the wells found proved reserves. Costs of wells that
are assigned proved reserves remain capitalized. Costs also are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All other exploratory wells and costs
are expensed. There were no capitalized costs for exploratory activities during 2019. The Company continues to capitalize exploratory
well costs after the completion of drilling when (a) the well has found a sufficient quantity of reserves to justify completion
as a producing well, and (b) whether sufficient progress has been made in assessing the reserves and the economic and operating
viability of the project. If either condition is not met or if the Company obtains information that raises substantial doubt about
the economic or operational viability of the project, the exploratory well would be assumed to be impaired, and its costs, net
of any salvage value, would be charged to expense. </t>
  </si>
  <si>
    <t>Asset Retirement Obligations</t>
  </si>
  <si>
    <t xml:space="preserve">Asset retirement obligations relate to
future costs associated with the plugging and abandonment of oil and gas wells, the removal of equipment and facilities from leased
acreage, and the return of such land to its original condition. The Company determines its asset retirement obligation amounts
by calculating the present value of the estimated future cash outflows associated with its plug and abandonment obligations.
The fair value of a liability for an asset retirement obligation is recorded in the period in which it is incurred, and the cost
of such liability increases the carrying amount of the related long-lived asset by the same amount. The liability is accreted
each period through charges to depreciation, depletion and amortization expense, and the capitalized cost is depleted on a unit-of-production
basis over the proved developed reserves of the related asset. If an asset retirement obligation is settled for an amount other
than the recorded amount, a gain or loss is recognized. </t>
  </si>
  <si>
    <t>Goodwill and Other Intangible Assets</t>
  </si>
  <si>
    <t xml:space="preserve">Goodwill and indefinite life
intangible assets are not amortized, but are tested for potential impairment on an annual basis, or more often if events or
circumstances change that could cause goodwill or indefinite life intangible assets to become impaired. Other purchased
intangible assets are amortized over their estimated useful lives, generally on a straight-line basis. We perform reviews for
impairment of intangible assets whenever events or changes in circumstances indicate that the carrying value of an asset may
not be recoverable. An impairment loss is recognized when estimated future cash flows expected to result from the use of the
asset and its eventual disposition are less than its carrying value. When an impairment is identified, we reduce the carrying
value of the asset to its estimated fair value. No impairments were recorded on goodwill or intangible assets during 2019,
2018 or 2017. Refer to Note 7 for information regarding our goodwill and other intangible assets. </t>
  </si>
  <si>
    <t>Dual Class Common Stock</t>
  </si>
  <si>
    <t xml:space="preserve">Beginning in 2018, the Company has
two classes of common stock, designated Class A common stock and Class B common stock. Each Class A common share is entitled to
one vote. Class B common stock possesses economic rights equal to one-fifth (1/5 th The following table presents shares authorized,
issued and outstanding.
December 31, 2019 December 31, 2018
Class A Class B Class A Class B December 31, 2017
Common stock authorized 500,000 10,000,000 500,000 10,000,000 2,500,000
Common stock issued 206,864 2,068,640 206,864 2,068,640 2,142,202
Treasury stock held by the Company — — — — (74,589 )
Outstanding shares 206,864 2,068,640 206,864 2,068,640 2,067,613 On an equivalent Class A common stock
basis, there were 620,592 shares outstanding as of December 31, 2019 and 2018, and 620,284 shares outstanding as of December 31,
2017. </t>
  </si>
  <si>
    <t>Earnings Per Share</t>
  </si>
  <si>
    <t xml:space="preserve">Earnings per share of common stock is
based on the weighted average number of shares outstanding during the year. The shares of Company stock attributable to our limited
partner interest in the investment partnerships — based on our proportional ownership during this period — are considered
treasury stock on the consolidated balance sheet and thereby deemed not to be included in the calculation of weighted average common
shares outstanding. However, these shares are legally outstanding. The Company has applied the “two-class
method” of computing earnings per share as prescribed in Accounting Standards Codification (“ASC”) 260, “ Earnings
Per Share </t>
  </si>
  <si>
    <t>Revenue Recognition</t>
  </si>
  <si>
    <t xml:space="preserve">In May 2014, the Financial Accounting Standards
Board (‘‘FASB’') issued Accounting Standards Update (‘‘ASU’') 2014-09, Revenue from Contracts with Customers
(Topic 606). On January 1, 2018, we adopted Accounting Standards Codification Topic 606 (“ASC 606”). In
accordance with ASC 606, we changed certain characteristics of our revenue recognition accounting policy as described below.
ASC 606 was applied using the modified retrospective method, where the cumulative effect of the initial application is
recognized as an adjustment to opening retained earnings at January 1, 2018. Comparative prior periods have not been
adjusted. The impact of ASC 606 on the Company’s balance sheet
as of December 31, 2018 was not material. The cumulative change in retained earnings as of January 1, 2018 was $90. Upon adoption
of ASC 606, the Company changed its restaurant operations accounting policies for the recognition of franchise fees, recording
of advertising arrangements, and recognition of gift card revenue. The adoption of ASC 606 did not have any significant impact
on our insurance or media/licensing businesses. Restaurant operations Restaurant operations revenues were disaggregated
as follows.
2019 2018 2017
Net sales $ 578,164 $ 740,922 $ 781,856
Franchise royalties and fees 27,189 30,998 20,773
Other 4,867 3,770 4,524
$ 610,220 $ 775,690 $ 807,153 Net sales are composed of retail sales
of food through company-operated stores. Company-operated store revenues are recognized, net of discounts and sales taxes, when
our obligation to perform is satisfied at the point of sale. Sales taxes related to these sales are collected from customers and
remitted to the appropriate taxing authority and are not reflected in the Company’s consolidated statements of earnings
as revenue. Franchise royalties and fees are composed
of royalties and fees from Steak n Shake and Western Sizzlin franchisees. Royalties are based upon a percentage of sales of the
franchise restaurant and are recognized as earned. Franchise royalties are billed on a monthly basis. Initial franchise fees when
a new restaurant opens or at the start of a new franchise term are recorded as deferred revenue when received and recognized as
revenue over the term of the franchise agreement. During the years ended December 31, 2019
and 2018, restaurant operations recognized $1,725 and $3,096, respectively, in revenue related to initial franchise fees. As of
December 31, 2019 and 2018, restaurant operations had deferred revenue recorded in accrued expenses related to franchise fees of
$7,976 and $9,075, respectively. Restaurant operations expects to recognize approximately $928 in 2020 and the balance in the years
2021 through 2040. Our advertising arrangements with franchisees
are reported in franchise royalties and fees. During the years ended December 31, 2019 and 2018, restaurant operations recognized
$7,815 and $9,675, respectively, in revenue related to franchisee advertising fees. As of December 31, 2019 and 2018, restaurant
operations had deferred revenue recorded in accrued expenses related to franchisee advertising fees of $3,043 and $2,255, respectively.
Restaurant operations expects to recognize approximately $1,522 of deferred revenue during 2020 and the balance in 2021. Restaurant operations sells gift cards
to customers which can be redeemed for retail food sales within our stores. Gift cards are recorded as deferred revenue when issued
and are subsequently recorded as net sales upon redemption. Restaurant operations estimates breakage related to gift cards when
the likelihood of redemption is remote. This estimate utilizes historical trends based on the vintage of the gift card. Breakage
on gift cards is recorded as other revenue in proportion to the rate of gift card redemptions by vintage. For the years ended December 31, 2019
and 2018, restaurant operations recognized $22,869 and $27,081, respectively, of revenue from gift card redemptions. As of December
31, 2019 and 2018, restaurant operations had deferred revenue recorded in accrued expenses related to unredeemed gift cards of
$20,730 and $22,685, respectively. The Company expects to recognize approximately $15,931 in 2020 and the balance in the years
2021 through 2023. Insurance premiums and commissions Insurance premiums are earned over the
terms of the related policies. Expenses incurred in connection with acquiring new insurance business, including acquisition costs,
are charged to operations as incurred. Premiums earned are stated net of amounts ceded to reinsurer. Oil and gas Revenues are derived from the sale of
produced oil and natural gas. Revenue is recognized when the performance obligation is satisfied, which typically occurs at
the point in time when control of the product transfers to the customer. Payment is due within 30 days of delivery. Media advertising and other Magazine subscription and advertising
revenues are recognized at the magazine cover date. The unearned portion of magazine subscriptions is deferred until the magazine’s
cover date, at which time a proportionate share of the gross subscription price is recognized as revenues, net of any commissions
paid to subscription agents. Also included in subscription revenues are revenues generated from single-copy sales of magazines
through retail outlets such as newsstands, supermarkets, convenience stores and drugstores and on certain digital devices, which
may or may not result in future subscription sales. Revenues from retail outlet sales are recognized based on gross sales less
a provision for estimated returns. License revenue is recognized when earned. We derive value and revenues from intellectual property
assets through a range of licensing and business activities, including licensing and syndication of our trademarks and copyrights
in the United States and internationally. </t>
  </si>
  <si>
    <t>Restaurant Cost of Sales</t>
  </si>
  <si>
    <t xml:space="preserve">Cost of sales includes the cost of food,
restaurant operating costs and restaurant rent expense. Cost of sales excludes depreciation and amortization, which is presented
as a separate line item on the consolidated statement of earnings. </t>
  </si>
  <si>
    <t>Insurance Losses and Underwriting Expenses</t>
  </si>
  <si>
    <t xml:space="preserve">Liabilities for estimated unpaid losses
and loss adjustment expenses with respect to claims occurring on or before the balance sheet date are established under insurance
contracts issued by our insurance subsidiaries. Such estimates include provisions for reported claims or case estimates, provisions
for incurred but not reported claims and legal and administrative costs to settle claims. The estimates of unpaid losses and amounts
recoverable under reinsurance are established and continually reviewed by using a variety of actuarial, statistical and analytical
techniques. Reinsurance contracts do not relieve the ceding company of its obligations to indemnify policyholders with respect
to the underlying insurance contracts. Liabilities for insurance losses of $3,211 and $1,891 are included in accrued expenses in
the consolidated balance sheet as of December 31, 2019 and 2018, respectively. </t>
  </si>
  <si>
    <t>Oil and Gas Production Costs</t>
  </si>
  <si>
    <t xml:space="preserve">Oil and gas production costs are composed
of lease operating expenses and production taxes. </t>
  </si>
  <si>
    <t>Marketing Expense</t>
  </si>
  <si>
    <t xml:space="preserve">Advertising costs are charged to expense
at the later of the date the expenditure is incurred or the date the promotional item is first communicated. Marketing expense
is included in selling, general and administrative expenses in the consolidated statement of earnings. </t>
  </si>
  <si>
    <t>Insurance Reserves</t>
  </si>
  <si>
    <t xml:space="preserve">We self-insure a significant portion
of expected losses under our workers’ compensation, general liability, auto, directors and officers liability, and medical
liability insurance programs, and record a reserve for our estimated losses on all unresolved open claims and our estimated incurred
but not reported claims at the anticipated cost to us. Insurance reserves are recorded in accrued expenses in the consolidated
balance sheet. </t>
  </si>
  <si>
    <t>Savings Plans</t>
  </si>
  <si>
    <t xml:space="preserve">Several of our subsidiaries also sponsor
deferred compensation and defined contribution retirement plans, such as 401(k) or profit sharing plans. Employee contributions
to the plans are subject to regulatory limitations and the specific plan provisions. Some of the plans allow for discretionary
contributions as determined by management. Employer contributions expensed with respect to these plans were not material. </t>
  </si>
  <si>
    <t>Foreign Currency Translation</t>
  </si>
  <si>
    <t xml:space="preserve">The Company has certain subsidiaries
located in foreign jurisdictions. For subsidiaries whose functional currency is other than the U.S. dollar, the translation
of functional currency statements to U.S. dollar statements uses end-of-period exchange rates for assets and liabilities, weighted
average exchange rates for revenue and expenses, and historical rates for equity. The resulting currency translation adjustment
is recorded in accumulated other comprehensive income, as a component of equity. </t>
  </si>
  <si>
    <t>Use of Estimates</t>
  </si>
  <si>
    <t xml:space="preserve">Preparation of the consolidated financial
statements in accordance with GAAP requires management to make estimates and assumptions that affect the amounts reported in the
consolidated financial statements and accompanying notes. Actual results could differ from the estimates. </t>
  </si>
  <si>
    <t>New Accounting Standards</t>
  </si>
  <si>
    <t xml:space="preserve">In June 2016, the FASB issued ASU 2016-13,
Financial Instruments—Credit Losses: Measurement of Credit Losses on Financial Instruments In February 2016, the FASB issued ASU
2016-02, Leases Leases Leases In adopting and applying ASC 842, we
elected the package of practical expedients permitted under the transition guidance within the new standard which, among other
things, allows us to carry forward the historical lease classification. In addition, we elected certain practical expedients and
accounting policies, including an accounting policy election to keep leases with an initial term of 12 months or less from the
balance sheet. We recognize those lease payments in the consolidated statements of earnings on a straight-line basis over the lease
term. </t>
  </si>
  <si>
    <t>Note 1. Summary of Significant Accounting Policies (Tables)</t>
  </si>
  <si>
    <t>Cash, cash equivalents and restricted cash</t>
  </si>
  <si>
    <t xml:space="preserve">December 31,
2019 2018 2017
Cash and cash equivalents $ 67,772 $ 48,557 $ 58,577
Restricted cash included in other long-term assets 2,924 6,453 8,653
Cash, cash equivalents and restricted cash $ 70,696 $ 55,010 $ 67,230 </t>
  </si>
  <si>
    <t xml:space="preserve">December 31, 2019 December 31, 2018
Class A Class B Class A Class B December 31, 2017
Common stock authorized 500,000 10,000,000 500,000 10,000,000 2,500,000
Common stock issued 206,864 2,068,640 206,864 2,068,640 2,142,202
Treasury stock held by the Company — — — — (74,589 )
Outstanding shares 206,864 2,068,640 206,864 2,068,640 2,067,613 </t>
  </si>
  <si>
    <t>Summary of restaurant operations revenues</t>
  </si>
  <si>
    <t xml:space="preserve">2019 2018 2017
Net sales $ 578,164 $ 740,922 $ 781,856
Franchise royalties and fees 27,189 30,998 20,773
Other 4,867 3,770 4,524
$ 610,220 $ 775,690 $ 807,153 </t>
  </si>
  <si>
    <t>Note 3. Investment Partnerships (Tables)</t>
  </si>
  <si>
    <t>Fair value and carrying value of our partnership interest</t>
  </si>
  <si>
    <t xml:space="preserve">Fair Value Company Common Stock Carrying
Partnership interest at December 31, 2016 $ 972,707 $ 395,070 $ 577,637
Investment partnership gains (losses) (41,740 ) (48,705 ) 6,965
Distributions (net of contributions of $3,707) (5,688 ) (5,688 )
Increase in proportionate share of Company stock held 12,893 (12,893 )
Partnership interest at December 31, 2017 $ 925,279 $ 359,258 $ 566,021
Investment partnership gains (losses) (180,517 ) (220,928 ) 40,411
Distributions (net of reinvestments of $39,040) (29,660 ) (29,660 )
Increase in proportionate share of Company stock held 19,292 (19,292 )
Partnership interest at December 31, 2018 $ 715,102 $ 157,622 $ 557,480
Investment partnership gains (losses) 80,350 2,217 78,133
Distributions (net of reinvestments of $40,000) (129,329 ) (129,329 )
Increase in proportionate share of Company stock held 742 (742 )
Partnership interest at December 31, 2019 $ 666,123 $ 160,581 $ 505,542 </t>
  </si>
  <si>
    <t>Carrying value of investment partnerships net of deferred taxes</t>
  </si>
  <si>
    <t xml:space="preserve">December 31,
2019 2018
Carrying value of investment partnerships $ 505,542 $ 557,480
Deferred tax liability related to investment partnerships (56,518 ) (92,703 )
Carrying value of investment partnerships net of deferred taxes $ 449,024 $ 464,777 </t>
  </si>
  <si>
    <t>Gains from investment partnerships</t>
  </si>
  <si>
    <t xml:space="preserve">2019 2018 2017
Gains from investment partnerships $ 78,133 $ 40,411 $ 6,965
Tax expense (benefit) 17,360 7,171 (4,115 )
Contribution to net earnings $ 60,773 $ 33,240 $ 11,080 </t>
  </si>
  <si>
    <t>Summarized financial information for equity in investment partnerships</t>
  </si>
  <si>
    <t>Equity in Investment Partnerships
Lion Fund Lion Fund II
Total assets as of December 31, 2019 $ 117,135 $ 758,663
Total liabilities as of December 31, 2019 $ 158 $ 114,639
Revenue for the year ended December 31, 2019 $ 10,637 $ 85,831
Earnings for the year ended December 31, 2019 $ 10,567 $ 78,604
Biglari Holdings’ ownership interest 66.1 % 92.9 %
Total assets as of December 31, 2018 $ 107,207 $ 901,750
Total liabilities as of December 31, 2018 $ 447 $ 202,770
Revenue for the year ended December 31, 2018 $ (92,093 ) $ (120,431 )
Earnings for the year ended December 31, 2018 $ (92,159 ) $ (130,193 )
Biglari Holdings’ ownership interest 65.9 % 92.2 %
Total assets as of December 31, 2017 $ 203,560 $ 1,060,737
Total liabilities as of December 31, 2017 $ 157 $ 199,974
Revenue for the year ended December 31, 2017 $ (13,322 ) $ (25,283 )
Earnings for the year ended December 31, 2017 $ (13,383 ) $ (35,740 )
Biglari Holdings’ ownership interest 64.3 % 92.3 %</t>
  </si>
  <si>
    <t>Note 4. Other Current Assets (Tables)</t>
  </si>
  <si>
    <t>Schedule of other current assets</t>
  </si>
  <si>
    <t xml:space="preserve">December 31,
2019 2018
Deferred commissions on gift cards sold by third parties $ 3,379 $ 3,218
Prepaid contractual obligations 3,070 1,555
Investment in equity security and related derivative position — 4,463
Other current assets $ 6,449 $ 9,236 </t>
  </si>
  <si>
    <t>Note 5. Property and Equipment (Tables)</t>
  </si>
  <si>
    <t>Schedule of property, plant and equipment</t>
  </si>
  <si>
    <t xml:space="preserve">December 31,
2019 2018
Land $ 150,147 $ 146,015
Buildings 144,243 142,658
Land and leasehold improvements 157,141 158,938
Equipment 196,264 201,738
Oil and gas properties 77,475 —
Construction in progress 3,789 1,703
729,059 651,052
Less accumulated depreciation and amortization (378,432 ) (376,336 )
Property and equipment, net $ 350,627 $ 274,716 </t>
  </si>
  <si>
    <t>Note 6. Asset Retirement Obligations (Tables)</t>
  </si>
  <si>
    <t>Schedule of asset retirement obligations</t>
  </si>
  <si>
    <t xml:space="preserve">December 31,
2019
Acquired balance $ 10,542
Liabilities settled (88 )
Accretion expense 177
Asset
retirement obligation $ 10,631 </t>
  </si>
  <si>
    <t>Note 7. Goodwill and Other Intangible Assets (Tables)</t>
  </si>
  <si>
    <t>Schedule of goodwill</t>
  </si>
  <si>
    <t xml:space="preserve">Restaurants Other Total
Goodwill at December 31, 2016 $ 28,090 $ 11,913 $ 40,003
Change in foreign exchange rates during 2017 78 — 78
Goodwill at December 31, 2017 $ 28,168 $ 11,913 $ 40,081
Change in foreign exchange rates during 2018 (29 ) — (29 )
Goodwill at December 31, 2018 $ 28,139 $ 11,913 $ 40,052
Change in foreign exchange rates during 2019 (12 ) — (12 )
Goodwill at December 31, 2019 $ 28,127 $ 11,913 $ 40,040 </t>
  </si>
  <si>
    <t>Schedule of definite and indefinite lived intangible assets</t>
  </si>
  <si>
    <t xml:space="preserve">December 31,
2019 2018
Gross carrying amount Accumulated amortization Total Gross carrying amount Accumulated amortization Total
Franchise agreement $ 5,310 $ (5,178 ) $ 132 $ 5,310 $ (4,647 ) $ 663
Other 810 (792 ) 18 810 (774 ) 36
Total 6,120 (5,970 ) 150 6,120 (5,421 ) 699
Intangible assets with indefinite lives:
Trade names 15,876 — 15,876 15,876 — 15,876
Other assets with indefinite lives 11,323 — 11,323 11,539 — 11,539
Total intangible assets $ 33,319 $ (5,970 ) $ 27,349 $ 33,535 $ (5,421 ) $ 28,114 </t>
  </si>
  <si>
    <t>Note 8. Accounts Payable And Accrued Expenses (Tables)</t>
  </si>
  <si>
    <t>Schedule of accounts payable and accrued expenses</t>
  </si>
  <si>
    <t xml:space="preserve">December 31,
2019 2018
Accounts payable $ 32,626 $ 41,967
Gift card liability 20,745 22,685
Salaries, wages, and vacation 10,667 13,107
Deferred revenue 10,454 11,681
Taxes payable 29,275 11,214
Self-insurance accruals 11,070 8,394
Other 6,242 8,217
Accounts payable and accrued expenses $ 121,079 $ 117,265 </t>
  </si>
  <si>
    <t>Note 9. Other Liabilities (Tables)</t>
  </si>
  <si>
    <t>Schedule of other liabilities</t>
  </si>
  <si>
    <t xml:space="preserve">December 31,
2019 2018
Non qualified deferred compensation $ 1,716 $ 1,801
Other 348 912
Deferred rent expense — 6,468
Other liabilities $ 2,064 $ 9,181 </t>
  </si>
  <si>
    <t>Note 10. Income Taxes (Tables)</t>
  </si>
  <si>
    <t>Schedule of components of income tax expense</t>
  </si>
  <si>
    <t>2019 2018 2017
Current:
Federal $ 41,005 $ (1,688 ) $ 544
State 7,301 1,204 816
Deferred (38,545 ) (2,153 ) (64,321 )
Total income taxes $ 9,761 $ (2,637 ) $ (62,961 )
Reconciliation of effective income tax:
Tax at U.S. statutory rates $ 11,579 $ 3,519 $ (4,512 )
State income taxes, net of federal benefit 1,573 741 259
Tax rate changes — (1,342 ) (51,707 )
Federal income tax credits (3,004 ) (4,587 ) (3,158 )
Dividends received deduction (955 ) (2,142 ) (6,304 )
Valuation allowance 441 658 742
Foreign tax rate differences 116 349 1,598
Other 11 167 121
Total income taxes $ 9,761 $ (2,637 ) $ (62,961 )</t>
  </si>
  <si>
    <t>Schedule of deferred tax assets and liabilities</t>
  </si>
  <si>
    <t>December 31,
2019 2018
Deferred tax assets:
Insurance reserves $ 1,304 $ 1,816
Compensation accruals 438 677
Gift card accruals 3,280 2,515
Net operating loss credit carryforward 6,017 5,547
Valuation allowance on net operating losses (5,419 ) (4,978 )
Fixed assets and depletable assets basis difference 4,776 —
Income tax credit carryforward 6,300 4,965
Other (36 ) 953
Total deferred tax assets 16,660 11,495
Deferred tax liabilities:
Investments 56,519 92,743
Fixed asset basis difference — 934
Goodwill and intangibles 14,371 4,689
Total deferred tax liabilities 70,890 98,366
Net deferred tax liability $ (54,230 ) $ (86,871 )</t>
  </si>
  <si>
    <t>Note 11. Notes Payable and Other Borrowings (Tables)</t>
  </si>
  <si>
    <t>Schedule of notes payable and other borrowings</t>
  </si>
  <si>
    <t xml:space="preserve">December 31,
2019 2018
Current portion of notes payable and other borrowings
Notes payable $ 2,200 $ 2,200
Unamortized original issue discount (348 ) (334 )
Unamortized debt issuance costs (634 ) (609 )
Finance obligations 4,252 4,463
Finance lease liabilities 1,633 —
Total current portion of notes payable and other borrowings $ 7,103 $ 5,720
Long-term notes payable and other borrowings
Notes payable $ 179,298 $ 181,498
Unamortized original issue discount (89 ) (438 )
Unamortized debt issuance costs (163 ) (796 )
Finance obligations 74,497 59,737
Finance lease liabilities 9,639 —
Total long-term notes payable and other borrowings $ 263,182 $ 240,001 </t>
  </si>
  <si>
    <t>Expected principle payment</t>
  </si>
  <si>
    <t xml:space="preserve">2020 2,200
2021 179,298
Total $ 181,498 </t>
  </si>
  <si>
    <t>Interest on debt obligations</t>
  </si>
  <si>
    <t xml:space="preserve">2019 2018 2017
Interest paid on debt $ 11,273 $ 10,655 $ 9,969
Interest paid on obligations under leases $ 7,816 $ 8,207 $ 9,132 </t>
  </si>
  <si>
    <t>Note 12. Leased Assets and Lease Commitments (Tables)</t>
  </si>
  <si>
    <t>Schedule of lease cost</t>
  </si>
  <si>
    <t xml:space="preserve">2019
Finance lease costs:
Amortization of right-of-use assets $ 1,952
Interest on lease liabilities 828
Operating lease costs * 16,483
Total lease costs $ 19,263 *Includes short-term leases,
variable lease costs and sublease income, which are immaterial. </t>
  </si>
  <si>
    <t>Schedule of supplemental cash flow information related to leases</t>
  </si>
  <si>
    <t xml:space="preserve">Year Ended
Cash paid for amounts included in the measurement of lease liabilities:
Financing cash flows from finance leases $ 1,610
Operating cash flows from finance leases $ 828
Operating cash flows from operating leases $ 16,863
Right-of-use assets obtained in exchange for lease obligations:
Finance lease liabilities $ 1,097
Operating lease liabilities $ 11,069 </t>
  </si>
  <si>
    <t>Schedule of supplemental balance sheet information related to leases</t>
  </si>
  <si>
    <t xml:space="preserve">December 31, 2019
Finance leases:
Property and equipment, net $ 10,783
Current portion of notes payable and other borrowings $ 1,633
Long-term notes payable and other borrowings 9,639
Total finance lease liabilities $ 11,272 </t>
  </si>
  <si>
    <t>Schedule of weighted-average lease terms and discount rates</t>
  </si>
  <si>
    <t xml:space="preserve">2019
Weighted-average remaining lease terms:
Finance leases 8.4 years
Operating leases 6.4 years
Weighted-average discount rates:
Finance leases 7.1%
Operating leases 6.9% </t>
  </si>
  <si>
    <t>Schedule of maturities of lease liabilities</t>
  </si>
  <si>
    <t xml:space="preserve">Year Operating Finance
2020 $ 15,584 $ 2,377
2021 14,759 2,358
2022 12,622 1,869
2023 10,794 1,669
2024 8,680 1,633
After 2024 18,576 5,170
Total lease payments 81,015 15,076
Less interest 16,109 3,804
Total lease liabilities $ 64,906 $ 11,272 </t>
  </si>
  <si>
    <t>Schedule of future minimum lease payments</t>
  </si>
  <si>
    <t xml:space="preserve">Operating Leases
Year Finance Obligations Capital Leases Total Operating Property Non-Operating Property
2019 $ 11,114 $ 55 $ 11,169 $ 17,914 $ 483
2020 8,040 55 8,095 16,691 554
2021 5,925 55 5,980 16,787 578
2022 2,951 5 2,956 15,603 599
2023 1,587 — 1,587 14,071 539
After 2023 1,673 — 1,673 36,709 1,790
Total minimum future rental payments 31,290 170 31,460 $ 117,775 $ 4,543
Less amount representing interest 18,004 60 18,064
Total principal obligations under leases 13,286 110 13,396
Less current portion 4,433 30 4,463
Non-current principal obligations under leases 8,853 80 8,933
Residual value at end of lease term 50,744 60 50,804
Obligations under leases $ 59,597 $ 140 $ 59,737 </t>
  </si>
  <si>
    <t>Schedule of rent expense</t>
  </si>
  <si>
    <t xml:space="preserve">2019 2018 2017
Minimum rent $ 17,968 $ 20,158 $ 18,157
Contingent rent 1,050 1,470 1,839
Rent expense $ 19,018 $ 21,628 $ 19,996 </t>
  </si>
  <si>
    <t>Note 13. Related Party Transactions (Tables)</t>
  </si>
  <si>
    <t>Contributions to and distributions from the investment partnerships</t>
  </si>
  <si>
    <t>2019 2018 2017
Contributions of cash $ 40,000 $ 39,040 $ 3,707
Distributions of cash (169,329 ) (68,700 ) (9,395 )
$ (129,329 ) $ (29,660 ) $ (5,688 )</t>
  </si>
  <si>
    <t>Note 15. Fair Value of Financial Assets (Tables)</t>
  </si>
  <si>
    <t>Schedule of fair value assets</t>
  </si>
  <si>
    <t xml:space="preserve">December 31,
2019 2018
Level 1 Level 2 Level 3 Total Level 1 Level 2 Level 3 Total
Assets
Cash equivalents $ 43,095 $ — $ — $ 43,095 $ 21,448 $ — $ — $ 21,448
Equity securities:
Consumer goods — 6,397 — 6,397 1,708 4,100 — 5,808
Insurance 25 — 25 — — — —
Bonds 38,911 — — 38,911 32,404 — — 32,404
Options on equity securities — 2,166 — 2,166 — 2,755 — 2,755
Non-qualified deferred
compensation plan investments 2,175 — — 2,175 2,149 — — 2,149
Total assets at fair value $ 84,206 $ 8,563 $ — $ 92,769 $ 57,709 $ 6,855 $ — $ 64,564 </t>
  </si>
  <si>
    <t>Note 16. Accumulated Other Comprehensive Income (Tables)</t>
  </si>
  <si>
    <t>Component of accumulated other comprehensive income</t>
  </si>
  <si>
    <t xml:space="preserve">2019 2018
Foreign Currency Translation Adjustments Investment Accumulated Foreign Currency Translation Adjustments Investment Accumulated
Beginning Balance $ (2,516 ) $ — $ (2,516 ) $ (1,462 ) $ 58 $ (1,404 )
Reclassification to (earnings) loss — (58 ) (58 )
Foreign currency translation (294 ) (294 ) (1,054 ) (1,054 )
Ending Balance $ (2,810 ) $ — $ (2,810 ) $ (2,516 ) $ — $ (2,516 )
2017
Foreign Currency Translation Adjustments Investment Accumulated
Beginning Balance $ (3,447 ) $ (137 ) $ (3,584 )
Other comprehensive income (loss)
before reclassifications 195 195
Foreign currency translation 1,985 1,985
Ending Balance $ (1,462 ) $ 58 $ (1,404 ) </t>
  </si>
  <si>
    <t>Note 17. Business Segment Reporting (Tables)</t>
  </si>
  <si>
    <t>Schedule of revenue by segment</t>
  </si>
  <si>
    <t xml:space="preserve">Revenue
2019 2018 2017
Operating Businesses:
Restaurant Operations:
Steak n Shake $ 595,004 $ 760,565 $ 792,827
Western 15,216 15,125 14,326
Total Restaurant Operations 610,220 775,690 807,153
First Guard 30,083 27,628 24,943
Southern Oil 24,436 — —
Maxim 4,099 6,576 7,708
$ 668,838 $ 809,894 $ 839,804 </t>
  </si>
  <si>
    <t>Schedule of earnings (loss) by segment</t>
  </si>
  <si>
    <t>Earnings (Loss) Before Income Taxes
2019 2018 2017
Operating Businesses:
Restaurant Operations:
Steak n Shake $ (18,575 ) $ (10,657 ) $ 431
Western 1,756 2,046 1,860
Total Restaurant Operations (16,819 ) (8,611 ) 2,291
First Guard 7,103 6,215 4,770
Southern Oil 8,032 — —
Maxim 742 1,068 (439 )
Other 994 635 669
Total Operating Businesses 52 (693 ) 7,291
Corporate and investments:
Corporate (10,602 ) (11,286 ) (16,106 )
Investment partnership gains 78,133 40,411 6,965
Total corporate 67,531 29,125 (9,141 )
Interest expense on notes
payable and other borrowings (12,442 ) (11,677 ) (11,040 )
$ 55,141 $ 16,755 $ (12,890 )</t>
  </si>
  <si>
    <t>Schedule of consolidated capital expenditure, depreciation and amortization captions</t>
  </si>
  <si>
    <t xml:space="preserve">A disaggregation of our consolidated
capital expenditures for 2019, 2018 and 2017 is presented in the table that follows.
Capital Expenditures
2019 2018 2017
Operating Businesses:
Restaurant Operations:
Steak n Shake $ 9,951 $ 14,982 $ 7,565
Western 72 61 410
Total Restaurant Operations 10,023 15,043 7,975
First Guard 43 236 43
Southern Oil 7,594 — —
Maxim — — —
Other 19 14 16
Total Operating Businesses 17,679 15,293 8,034
Corporate — — —
Consolidated results $ 17,679 $ 15,293 $ 8,034 A disaggregation of our consolidated
depreciation and amortization captions for 2019, 2018 and 2017 is presented in the table that follows.
Depreciation and Amortization
2019 2018 2017
Operating Businesses:
Restaurant Operations:
Steak n Shake $ 20,533 $ 18,180 $ 19,987
Western 641 651 636
Total Restaurant Operations 21,174 18,831 20,623
First Guard 85 76 56
Southern Oil 8,218 — —
Maxim — 27 50
Other 66 287 287
Total Operating Businesses 29,543 19,221 21,016
Corporate 35 97 432
Consolidated results $ 29,578 $ 19,318 $ 21,448 </t>
  </si>
  <si>
    <t>Schedule of consolidated asset captions</t>
  </si>
  <si>
    <t xml:space="preserve">Identifiable Assets
December 31,
2019 2018
Reportable segments:
Restaurant Operations:
Steak n Shake $ 385,259 $ 330,100
Western 18,322 16,444
Total Restaurant Operations 403,581 346,544
First Guard 58,808 51,565
Southern Oil 82,257 —
Maxim 16,549 18,143
Other 20,732 19,774
Corporate 51,840 35,987
Investment partnerships 505,542 557,480
Total assets $ 1,139,309 $ 1,029,493 </t>
  </si>
  <si>
    <t>Note 18. Quarterly Financial Data (Tables)</t>
  </si>
  <si>
    <t>Schedule of quarterly financial information</t>
  </si>
  <si>
    <t xml:space="preserve">1st Quarter 2nd Quarter 3rd Quarter 4th Quarter
For the year ended December 31, 2019
Total revenues $ 181,859 $ 168,343 $ 160,216 $ 158,420
Gross profit 22,837 30,454 38,467 43,307
Costs and expenses 199,384 169,518 157,272 145,398
Earnings (loss) before income taxes 11,562 27,870 (631 ) 16,340
Net earnings (loss) 9,818 21,974 (17 ) 13,605
Net earnings (loss) per equivalent Class A share $ 28.36 $ 63.50 $ (0.05 ) $ 39.64
For the year ended December 31, 2018
Total revenues $ 202,225 $ 208,739 $ 203,582 $ 195,348
Gross profit 36,430 42,727 36,153 33,145
Costs and expenses 203,391 203,778 204,518 201,979
Earnings (loss) before income taxes (2,611 ) (8,429 ) (24,902 ) 52,697
Net earnings (loss) (1,814 ) (7,539 ) (13,703 ) 42,448
Net earnings (loss) per equivalent Class A share $ (5.15 ) $ (21.73 ) $ (39.50 ) $ 122.53 </t>
  </si>
  <si>
    <t>Note 1. Summary of Significant Accounting Policies (Details) - Consolidated - USD ($) $ in Thousands</t>
  </si>
  <si>
    <t>Dec. 31, 2016</t>
  </si>
  <si>
    <t>Restricted cash included in other long-term assets</t>
  </si>
  <si>
    <t>Note 1. Summary of Significant Accounting Policies (Details 1) - shares</t>
  </si>
  <si>
    <t>Common stock authorized</t>
  </si>
  <si>
    <t>Common stock issued</t>
  </si>
  <si>
    <t>Treasury stock held by the Company</t>
  </si>
  <si>
    <t>Outstanding shares</t>
  </si>
  <si>
    <t>Note 1. Summary of Significant Accounting Policies (Details 2) - Consolidated - USD ($) $ in Thousands</t>
  </si>
  <si>
    <t>Net sales</t>
  </si>
  <si>
    <t>Franchise royalties and fees</t>
  </si>
  <si>
    <t>Other</t>
  </si>
  <si>
    <t>Total revenue from restaurant operations</t>
  </si>
  <si>
    <t>Note 2. Investments (Details Narrative) - Consolidated - USD ($) $ in Thousands</t>
  </si>
  <si>
    <t>Available for sale investments</t>
  </si>
  <si>
    <t>Investments in equity securities and a related derivative position</t>
  </si>
  <si>
    <t>Note 3. Investment Partnerships (Details) - USD ($) $ in Thousands</t>
  </si>
  <si>
    <t>Fair Value</t>
  </si>
  <si>
    <t>Fair value of partnership interest, beginning</t>
  </si>
  <si>
    <t>Investment partnership gains (losses)</t>
  </si>
  <si>
    <t>Distributions, net of reinvestments</t>
  </si>
  <si>
    <t>Increase in proportionate share of Company stock held</t>
  </si>
  <si>
    <t>Partnership interest, ending</t>
  </si>
  <si>
    <t>Company Common Stock</t>
  </si>
  <si>
    <t>Carry Value</t>
  </si>
  <si>
    <t>Note 3. Investment Partnerships (Details 1) - Consolidated - USD ($) $ in Thousands</t>
  </si>
  <si>
    <t>Carrying value of investment partnerships</t>
  </si>
  <si>
    <t>Deferred tax liability related to investment partnerships</t>
  </si>
  <si>
    <t>Note 3. Investment Partnerships (Details 2) - Consolidated - USD ($) $ in Thousands</t>
  </si>
  <si>
    <t>Tax expense (benefit)</t>
  </si>
  <si>
    <t>Contribution to net earnings</t>
  </si>
  <si>
    <t>Note 3. Investment Partnerships (Details 3) - USD ($) $ in Thousands</t>
  </si>
  <si>
    <t>Lion Fund, L.P.</t>
  </si>
  <si>
    <t>Revenue for the period</t>
  </si>
  <si>
    <t>Earnings for the period</t>
  </si>
  <si>
    <t>Biglari Holding's ownership interest</t>
  </si>
  <si>
    <t>66.10%</t>
  </si>
  <si>
    <t>65.90%</t>
  </si>
  <si>
    <t>64.30%</t>
  </si>
  <si>
    <t>Lion Fund II, L.P.</t>
  </si>
  <si>
    <t>92.90%</t>
  </si>
  <si>
    <t>92.20%</t>
  </si>
  <si>
    <t>92.30%</t>
  </si>
  <si>
    <t>Note 4. Other Current Assets (Details) - Consolidated - USD ($) $ in Thousands</t>
  </si>
  <si>
    <t>Deferred commissions on gift cards sold by third parties</t>
  </si>
  <si>
    <t>Prepaid contractual obligations</t>
  </si>
  <si>
    <t>Investment in equity security and related derivative position</t>
  </si>
  <si>
    <t>Note 5. Property and Equipment (Details) - Consolidated - USD ($) $ in Thousands</t>
  </si>
  <si>
    <t>Land</t>
  </si>
  <si>
    <t>Buildings</t>
  </si>
  <si>
    <t>Land and leasehold improvements</t>
  </si>
  <si>
    <t>Equipment</t>
  </si>
  <si>
    <t>Oil and gas properties</t>
  </si>
  <si>
    <t>Construction in progress</t>
  </si>
  <si>
    <t>Property and equipment, gross</t>
  </si>
  <si>
    <t>Less accumulated depreciation and amortization</t>
  </si>
  <si>
    <t>Property and equipment, net</t>
  </si>
  <si>
    <t>Note 5. Property and Equipment (Details Narrative) - USD ($) $ in Thousands</t>
  </si>
  <si>
    <t>Accumulated depreciation</t>
  </si>
  <si>
    <t>Building</t>
  </si>
  <si>
    <t>Property and equipment related costs</t>
  </si>
  <si>
    <t>Depreciation and amortization expense</t>
  </si>
  <si>
    <t>Depletion expense</t>
  </si>
  <si>
    <t>Impairment to long-lived assets</t>
  </si>
  <si>
    <t>Note 6. Asset Retirement Obligations (Details) - Consolidated $ in Thousands</t>
  </si>
  <si>
    <t>Dec. 31, 2019USD ($)</t>
  </si>
  <si>
    <t>Acquired balance</t>
  </si>
  <si>
    <t>Liabilities settled</t>
  </si>
  <si>
    <t>Accretion expense</t>
  </si>
  <si>
    <t>Asset retirement obligation</t>
  </si>
  <si>
    <t>Note 6. Asset Retirement Obligations (Details Narrative) $ in Thousands</t>
  </si>
  <si>
    <t>Asset retirement obligations, current</t>
  </si>
  <si>
    <t>Note 7. Goodwill and Other Intangible Assets (Details) - USD ($) $ in Thousands</t>
  </si>
  <si>
    <t>Balance at beginning of year</t>
  </si>
  <si>
    <t>Change in foreign exchange rates</t>
  </si>
  <si>
    <t>Balance at end of year</t>
  </si>
  <si>
    <t>Restaurant</t>
  </si>
  <si>
    <t>Note 7. Goodwill and Other Intangible Assets (Details 1) - USD ($) $ in Thousands</t>
  </si>
  <si>
    <t>Gross carrying amount</t>
  </si>
  <si>
    <t>Accumulated amortization</t>
  </si>
  <si>
    <t>Total intangible assets</t>
  </si>
  <si>
    <t>Franchise Agreement</t>
  </si>
  <si>
    <t>Finite Lived Intangible Assets</t>
  </si>
  <si>
    <t>Trade Names</t>
  </si>
  <si>
    <t>Other Assets With Indefinite Lives</t>
  </si>
  <si>
    <t>Note 7. Goodwill and Other Intangible Assets (Details Narrative) - Consolidated - USD ($) $ in Thousands</t>
  </si>
  <si>
    <t>Amortization expense</t>
  </si>
  <si>
    <t>Note 8. Accounts Payable and Accrued Expenses (Details) - Consolidated - USD ($) $ in Thousands</t>
  </si>
  <si>
    <t>Accounts payable</t>
  </si>
  <si>
    <t>Gift card liability</t>
  </si>
  <si>
    <t>Salaries, wages, and vacation</t>
  </si>
  <si>
    <t>Deferred revenue</t>
  </si>
  <si>
    <t>Taxes payable</t>
  </si>
  <si>
    <t>Self insurance accruals</t>
  </si>
  <si>
    <t>Note 9. Other Liabilities (Details) - Consolidated - USD ($) $ in Thousands</t>
  </si>
  <si>
    <t>Non qualified deferred compensation</t>
  </si>
  <si>
    <t>Deferred rent expense</t>
  </si>
  <si>
    <t>Note 10. Income Taxes (Details) - Consolidated - USD ($) $ in Thousands</t>
  </si>
  <si>
    <t>Current:</t>
  </si>
  <si>
    <t>Federal</t>
  </si>
  <si>
    <t>State</t>
  </si>
  <si>
    <t>Deferred</t>
  </si>
  <si>
    <t>Total income taxes</t>
  </si>
  <si>
    <t>Reconciliation of effective income tax:</t>
  </si>
  <si>
    <t>Tax at U.S. statutory rates</t>
  </si>
  <si>
    <t>State income taxes, net of federal benefit</t>
  </si>
  <si>
    <t>Tax rate changes</t>
  </si>
  <si>
    <t>Federal income tax credits</t>
  </si>
  <si>
    <t>Dividends received deduction</t>
  </si>
  <si>
    <t>Valuation allowance</t>
  </si>
  <si>
    <t>Foreign tax rate differences</t>
  </si>
  <si>
    <t>Note 10. Income Taxes (Details 1) - Consolidated - USD ($) $ in Thousands</t>
  </si>
  <si>
    <t>Deferred tax assets:</t>
  </si>
  <si>
    <t>Insurance reserves</t>
  </si>
  <si>
    <t>Compensation accruals</t>
  </si>
  <si>
    <t>Gift card accruals</t>
  </si>
  <si>
    <t>Net operating loss credit carryforward</t>
  </si>
  <si>
    <t>Valuation allowance on net operating losses</t>
  </si>
  <si>
    <t>Fixed assets and depletable assets basis difference</t>
  </si>
  <si>
    <t>Income tax credit carryforward</t>
  </si>
  <si>
    <t>Total deferred tax assets</t>
  </si>
  <si>
    <t>Deferred tax liabilities:</t>
  </si>
  <si>
    <t>Fixed asset basis difference</t>
  </si>
  <si>
    <t>Goodwill and intangibles</t>
  </si>
  <si>
    <t>Total deferred tax liabilities</t>
  </si>
  <si>
    <t>Net deferred tax liability</t>
  </si>
  <si>
    <t>Note 10. Income Taxes (Details Narrative) - Consolidated - USD ($) $ in Thousands</t>
  </si>
  <si>
    <t>Earnings (losses) before income taxes, domestic</t>
  </si>
  <si>
    <t>Earnings (losses) before income taxes, foreign</t>
  </si>
  <si>
    <t>Unrecognized tax benefits</t>
  </si>
  <si>
    <t>Interest and penalties</t>
  </si>
  <si>
    <t>Income taxes payable</t>
  </si>
  <si>
    <t>Income taxes receivable</t>
  </si>
  <si>
    <t>Income taxes paid</t>
  </si>
  <si>
    <t>Income tax refunds</t>
  </si>
  <si>
    <t>Note 11. Notes Payable and Other Borrowings (Details) - Consolidated - USD ($) $ in Thousands</t>
  </si>
  <si>
    <t>Notes payable</t>
  </si>
  <si>
    <t>Unamortized original issue discount</t>
  </si>
  <si>
    <t>Unamortized debt issuance costs</t>
  </si>
  <si>
    <t>Finance obligations</t>
  </si>
  <si>
    <t>Finance lease liabilities</t>
  </si>
  <si>
    <t>Total current portion of notes payable and other borrowings</t>
  </si>
  <si>
    <t>Total long-term notes payable and other borrowings</t>
  </si>
  <si>
    <t>Note 11. Notes Payable and Other Borrowings (Details 1) $ in Thousands</t>
  </si>
  <si>
    <t>2020</t>
  </si>
  <si>
    <t>2021</t>
  </si>
  <si>
    <t>Note 11. Notes Payable and Other Borrowings (Details 2) - Consolidated - USD ($) $ in Thousands</t>
  </si>
  <si>
    <t>Interest paid on debt</t>
  </si>
  <si>
    <t>Interest paid on obligations under leases</t>
  </si>
  <si>
    <t>Note 12. Leased Assets and Lease Commitments (Details) - Consolidated $ in Thousands</t>
  </si>
  <si>
    <t>Finance lease costs:</t>
  </si>
  <si>
    <t>Amortization of right-of-use assets</t>
  </si>
  <si>
    <t>Interest on lease liabilities</t>
  </si>
  <si>
    <t>Operating lease costs</t>
  </si>
  <si>
    <t>Total lease costs</t>
  </si>
  <si>
    <t>Includes short-term leases, variable lease costs and sublease income, which are immaterial.</t>
  </si>
  <si>
    <t>Note 12. Leased Assets and Lease Commitments (Details 1) - Consolidated $ in Thousands</t>
  </si>
  <si>
    <t>Cash paid for amounts included in the measurement of lease liablities:</t>
  </si>
  <si>
    <t>Financing cash flows from finance leases</t>
  </si>
  <si>
    <t>Operating cash flows from finance leases</t>
  </si>
  <si>
    <t>Operating cash flows from operating leases</t>
  </si>
  <si>
    <t>Right-of-use assets obtained in exchange for lease obligations:</t>
  </si>
  <si>
    <t>Note 12. Leased Assets and Lease Commitments (Details 2) - Consolidated - USD ($) $ in Thousands</t>
  </si>
  <si>
    <t>Finance leases:</t>
  </si>
  <si>
    <t>Total finance lease liablities</t>
  </si>
  <si>
    <t>Note 12. Leased Assets and Lease Commitments (Details 3) - Consolidated</t>
  </si>
  <si>
    <t>Weighted-average remaining lease terms:</t>
  </si>
  <si>
    <t>Finance leases</t>
  </si>
  <si>
    <t>8 years 4 months 24 days</t>
  </si>
  <si>
    <t>Operating leases</t>
  </si>
  <si>
    <t>6 years 4 months 24 days</t>
  </si>
  <si>
    <t>Weighted-average discount rates:</t>
  </si>
  <si>
    <t>7.10%</t>
  </si>
  <si>
    <t>6.90%</t>
  </si>
  <si>
    <t>Note 12. Leased Assets and Lease Commitments (Details 4) $ in Thousands</t>
  </si>
  <si>
    <t>Operating Leases</t>
  </si>
  <si>
    <t>2022</t>
  </si>
  <si>
    <t>2023</t>
  </si>
  <si>
    <t>2024</t>
  </si>
  <si>
    <t>After 2024</t>
  </si>
  <si>
    <t>Total lease payments</t>
  </si>
  <si>
    <t>Less interest</t>
  </si>
  <si>
    <t>Total lease liabilities</t>
  </si>
  <si>
    <t>Finance Leases</t>
  </si>
  <si>
    <t>Note 12. Leased Assets and Lease Commitments (Details 5) $ in Thousands</t>
  </si>
  <si>
    <t>Dec. 31, 2018USD ($)</t>
  </si>
  <si>
    <t>After 2023</t>
  </si>
  <si>
    <t>Total minimum future rental payments</t>
  </si>
  <si>
    <t>Less amount representing interest</t>
  </si>
  <si>
    <t>Total principal obligations under leases</t>
  </si>
  <si>
    <t>Less current portion</t>
  </si>
  <si>
    <t>Non-current principal obligations under leases</t>
  </si>
  <si>
    <t>Residual value at end of lease term</t>
  </si>
  <si>
    <t>Obligations under leases</t>
  </si>
  <si>
    <t>Finance Obligations</t>
  </si>
  <si>
    <t>Capital Leases</t>
  </si>
  <si>
    <t>Operating Property</t>
  </si>
  <si>
    <t>Non-Operating Property</t>
  </si>
  <si>
    <t>Note 12. Leased Assets and Lease Commitments (Details 6) - Consolidated - USD ($) $ in Thousands</t>
  </si>
  <si>
    <t>Minimum rent</t>
  </si>
  <si>
    <t>Contingent rent</t>
  </si>
  <si>
    <t>Rent expense</t>
  </si>
  <si>
    <t>Note 13. Related Party Transactions (Details) - Consolidated - USD ($) $ in Thousands</t>
  </si>
  <si>
    <t>Contributions of cash</t>
  </si>
  <si>
    <t>Distributions of cash</t>
  </si>
  <si>
    <t>Total contributions and distributions</t>
  </si>
  <si>
    <t>Note 15. Fair Value of Financial Assets (Details) - USD ($) $ in Thousands</t>
  </si>
  <si>
    <t>Assets</t>
  </si>
  <si>
    <t>Cash equivalents</t>
  </si>
  <si>
    <t>Equity Securities</t>
  </si>
  <si>
    <t>Consumer goods</t>
  </si>
  <si>
    <t>Insurance</t>
  </si>
  <si>
    <t>Bonds</t>
  </si>
  <si>
    <t>Options on equity securities</t>
  </si>
  <si>
    <t>Non-qualified deferred compensation plan Investments</t>
  </si>
  <si>
    <t>Total assets at fair value</t>
  </si>
  <si>
    <t>Level 1</t>
  </si>
  <si>
    <t>Level 2</t>
  </si>
  <si>
    <t>Level 3</t>
  </si>
  <si>
    <t>Note 16. Accumulated Other Comprehensive Income (Details) - USD ($) $ in Thousands</t>
  </si>
  <si>
    <t>Foreign Currency Translation Adjustments</t>
  </si>
  <si>
    <t>Beginning Balance</t>
  </si>
  <si>
    <t>Other comprehensive income (loss) before reclassifications</t>
  </si>
  <si>
    <t>Reclassification to (earnings) loss</t>
  </si>
  <si>
    <t>Ending Balance</t>
  </si>
  <si>
    <t>Investment Gain</t>
  </si>
  <si>
    <t>Note 17. Business Segment Reporting (Details) - USD ($) $ in Thousands</t>
  </si>
  <si>
    <t>3 Months Ended</t>
  </si>
  <si>
    <t>Sep. 30, 2019</t>
  </si>
  <si>
    <t>Mar. 31, 2019</t>
  </si>
  <si>
    <t>Sep. 30, 2018</t>
  </si>
  <si>
    <t>Jun. 30, 2018</t>
  </si>
  <si>
    <t>Mar. 31, 2018</t>
  </si>
  <si>
    <t>Net revenue</t>
  </si>
  <si>
    <t>Operating Businesses | Steak n Shake</t>
  </si>
  <si>
    <t>Operating Businesses | Western</t>
  </si>
  <si>
    <t>Operating Businesses | Restaurant</t>
  </si>
  <si>
    <t>Operating Businesses | First Guard</t>
  </si>
  <si>
    <t>Operating Businesses | Southern Oil</t>
  </si>
  <si>
    <t>Operating Businesses | Maxim</t>
  </si>
  <si>
    <t>Note 17. Business Segment Reporting (Details 1) - USD ($) $ in Thousands</t>
  </si>
  <si>
    <t>Restaurant Operations - SteakNShake</t>
  </si>
  <si>
    <t>Restaurant Operations - Western</t>
  </si>
  <si>
    <t>Interest Expense on Notes Payable and Other Borrowings</t>
  </si>
  <si>
    <t>Operating Businesses</t>
  </si>
  <si>
    <t>Operating Businesses | Other</t>
  </si>
  <si>
    <t>Corporate and Investments | Corporate</t>
  </si>
  <si>
    <t>Corporate and Investments | Investment partnerships gains</t>
  </si>
  <si>
    <t>Corporate and Investments | Total Corporate</t>
  </si>
  <si>
    <t>Note 17. Business Segment Reporting (Details 2) - USD ($) $ in Thousands</t>
  </si>
  <si>
    <t>Corporate | Corporate</t>
  </si>
  <si>
    <t>Note 17. Business Segment Reporting (Details 3) - USD ($) $ in Thousands</t>
  </si>
  <si>
    <t>Identifiable assets</t>
  </si>
  <si>
    <t>Corporate</t>
  </si>
  <si>
    <t>Western</t>
  </si>
  <si>
    <t>First Guard</t>
  </si>
  <si>
    <t>Southern Oil</t>
  </si>
  <si>
    <t>Maxim</t>
  </si>
  <si>
    <t>Note 18. Quarterly Financial Data (Details) - USD ($) $ / shares in Units, $ in Thousands</t>
  </si>
  <si>
    <t>Gross profit</t>
  </si>
  <si>
    <t>Net earnings (loss)</t>
  </si>
  <si>
    <t>Net earnings (loss) per equivalent Class A share</t>
  </si>
  <si>
    <t>Note 19. Supplemental Disclosures of Cash Flow Information (Details Narrative) - Consolidated - USD ($) $ in Thousands</t>
  </si>
  <si>
    <t>Capital expenditures in accounts payable</t>
  </si>
  <si>
    <t>Finance lease obligations</t>
  </si>
  <si>
    <t>Finance lease retire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18</v>
      </c>
    </row>
    <row r="11" spans="1:4">
      <c r="A11" s="3" t="s">
        <v>20</v>
      </c>
      <c r="B11" s="3" t="s">
        <v>21</v>
      </c>
    </row>
    <row r="12" spans="1:4">
      <c r="A12" s="3" t="s">
        <v>22</v>
      </c>
      <c r="B12" s="3" t="s">
        <v>21</v>
      </c>
    </row>
    <row r="13" spans="1:4">
      <c r="A13" s="3" t="s">
        <v>23</v>
      </c>
      <c r="B13" s="3" t="s">
        <v>24</v>
      </c>
    </row>
    <row r="14" spans="1:4">
      <c r="A14" s="3" t="s">
        <v>25</v>
      </c>
      <c r="B14" s="3" t="s">
        <v>14</v>
      </c>
    </row>
    <row r="15" spans="1:4">
      <c r="A15" s="3" t="s">
        <v>26</v>
      </c>
      <c r="B15" s="3" t="s">
        <v>14</v>
      </c>
    </row>
    <row r="16" spans="1:4">
      <c r="A16" s="3" t="s">
        <v>27</v>
      </c>
      <c r="B16" s="3" t="s">
        <v>14</v>
      </c>
    </row>
    <row r="17" spans="1:4">
      <c r="A17" s="3" t="s">
        <v>28</v>
      </c>
      <c r="D17" s="4" t="n">
        <v>137552014</v>
      </c>
    </row>
    <row r="18" spans="1:4">
      <c r="A18" s="3" t="s">
        <v>29</v>
      </c>
      <c r="B18" s="3" t="s">
        <v>30</v>
      </c>
    </row>
    <row r="19" spans="1:4">
      <c r="A19" s="3" t="s">
        <v>31</v>
      </c>
      <c r="B19" s="3" t="s">
        <v>32</v>
      </c>
    </row>
    <row r="20" spans="1:4">
      <c r="A20" s="3" t="s">
        <v>33</v>
      </c>
    </row>
    <row r="21" spans="1:4">
      <c r="A21" s="3" t="s">
        <v>34</v>
      </c>
      <c r="C21" s="5" t="n">
        <v>206864</v>
      </c>
    </row>
    <row r="22" spans="1:4">
      <c r="A22" s="3" t="s">
        <v>35</v>
      </c>
    </row>
    <row r="23" spans="1:4">
      <c r="A23" s="3" t="s">
        <v>34</v>
      </c>
      <c r="C23" s="5" t="n">
        <v>2068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v>
      </c>
      <c r="B1" s="2" t="s">
        <v>2</v>
      </c>
      <c r="C1" s="2" t="s">
        <v>37</v>
      </c>
    </row>
    <row r="2" spans="1:3">
      <c r="A2" s="6" t="s">
        <v>38</v>
      </c>
    </row>
    <row r="3" spans="1:3">
      <c r="A3" s="3" t="s">
        <v>39</v>
      </c>
      <c r="B3" s="4" t="n">
        <v>616298</v>
      </c>
      <c r="C3" s="4" t="n">
        <v>570455</v>
      </c>
    </row>
    <row r="4" spans="1:3">
      <c r="A4" s="3" t="s">
        <v>40</v>
      </c>
    </row>
    <row r="5" spans="1:3">
      <c r="A5" s="6" t="s">
        <v>41</v>
      </c>
    </row>
    <row r="6" spans="1:3">
      <c r="A6" s="3" t="s">
        <v>42</v>
      </c>
      <c r="B6" s="5" t="n">
        <v>67772</v>
      </c>
      <c r="C6" s="5" t="n">
        <v>48557</v>
      </c>
    </row>
    <row r="7" spans="1:3">
      <c r="A7" s="3" t="s">
        <v>43</v>
      </c>
      <c r="B7" s="5" t="n">
        <v>44856</v>
      </c>
      <c r="C7" s="5" t="n">
        <v>33860</v>
      </c>
    </row>
    <row r="8" spans="1:3">
      <c r="A8" s="3" t="s">
        <v>44</v>
      </c>
      <c r="B8" s="5" t="n">
        <v>21640</v>
      </c>
      <c r="C8" s="5" t="n">
        <v>15743</v>
      </c>
    </row>
    <row r="9" spans="1:3">
      <c r="A9" s="3" t="s">
        <v>45</v>
      </c>
      <c r="B9" s="5" t="n">
        <v>4674</v>
      </c>
      <c r="C9" s="5" t="n">
        <v>7537</v>
      </c>
    </row>
    <row r="10" spans="1:3">
      <c r="A10" s="3" t="s">
        <v>46</v>
      </c>
      <c r="B10" s="5" t="n">
        <v>6449</v>
      </c>
      <c r="C10" s="5" t="n">
        <v>9236</v>
      </c>
    </row>
    <row r="11" spans="1:3">
      <c r="A11" s="3" t="s">
        <v>47</v>
      </c>
      <c r="B11" s="5" t="n">
        <v>145391</v>
      </c>
      <c r="C11" s="5" t="n">
        <v>114933</v>
      </c>
    </row>
    <row r="12" spans="1:3">
      <c r="A12" s="3" t="s">
        <v>48</v>
      </c>
      <c r="B12" s="5" t="n">
        <v>350627</v>
      </c>
      <c r="C12" s="5" t="n">
        <v>274716</v>
      </c>
    </row>
    <row r="13" spans="1:3">
      <c r="A13" s="3" t="s">
        <v>49</v>
      </c>
      <c r="B13" s="5" t="n">
        <v>59719</v>
      </c>
      <c r="C13" s="5" t="n">
        <v>0</v>
      </c>
    </row>
    <row r="14" spans="1:3">
      <c r="A14" s="3" t="s">
        <v>50</v>
      </c>
      <c r="B14" s="5" t="n">
        <v>40040</v>
      </c>
      <c r="C14" s="5" t="n">
        <v>40052</v>
      </c>
    </row>
    <row r="15" spans="1:3">
      <c r="A15" s="3" t="s">
        <v>51</v>
      </c>
      <c r="B15" s="5" t="n">
        <v>27349</v>
      </c>
      <c r="C15" s="5" t="n">
        <v>28114</v>
      </c>
    </row>
    <row r="16" spans="1:3">
      <c r="A16" s="3" t="s">
        <v>52</v>
      </c>
      <c r="B16" s="5" t="n">
        <v>505542</v>
      </c>
      <c r="C16" s="5" t="n">
        <v>557480</v>
      </c>
    </row>
    <row r="17" spans="1:3">
      <c r="A17" s="3" t="s">
        <v>53</v>
      </c>
      <c r="B17" s="5" t="n">
        <v>10641</v>
      </c>
      <c r="C17" s="5" t="n">
        <v>14198</v>
      </c>
    </row>
    <row r="18" spans="1:3">
      <c r="A18" s="3" t="s">
        <v>54</v>
      </c>
      <c r="B18" s="5" t="n">
        <v>1139309</v>
      </c>
      <c r="C18" s="5" t="n">
        <v>1029493</v>
      </c>
    </row>
    <row r="19" spans="1:3">
      <c r="A19" s="6" t="s">
        <v>55</v>
      </c>
    </row>
    <row r="20" spans="1:3">
      <c r="A20" s="3" t="s">
        <v>56</v>
      </c>
      <c r="B20" s="5" t="n">
        <v>121079</v>
      </c>
      <c r="C20" s="5" t="n">
        <v>117265</v>
      </c>
    </row>
    <row r="21" spans="1:3">
      <c r="A21" s="3" t="s">
        <v>57</v>
      </c>
      <c r="B21" s="5" t="n">
        <v>11635</v>
      </c>
      <c r="C21" s="5" t="n">
        <v>0</v>
      </c>
    </row>
    <row r="22" spans="1:3">
      <c r="A22" s="3" t="s">
        <v>58</v>
      </c>
      <c r="B22" s="5" t="n">
        <v>7103</v>
      </c>
      <c r="C22" s="5" t="n">
        <v>5720</v>
      </c>
    </row>
    <row r="23" spans="1:3">
      <c r="A23" s="3" t="s">
        <v>59</v>
      </c>
      <c r="B23" s="5" t="n">
        <v>139817</v>
      </c>
      <c r="C23" s="5" t="n">
        <v>122985</v>
      </c>
    </row>
    <row r="24" spans="1:3">
      <c r="A24" s="3" t="s">
        <v>60</v>
      </c>
      <c r="B24" s="5" t="n">
        <v>263182</v>
      </c>
      <c r="C24" s="5" t="n">
        <v>240001</v>
      </c>
    </row>
    <row r="25" spans="1:3">
      <c r="A25" s="3" t="s">
        <v>61</v>
      </c>
      <c r="B25" s="5" t="n">
        <v>53271</v>
      </c>
      <c r="C25" s="5" t="n">
        <v>0</v>
      </c>
    </row>
    <row r="26" spans="1:3">
      <c r="A26" s="3" t="s">
        <v>62</v>
      </c>
      <c r="B26" s="5" t="n">
        <v>54230</v>
      </c>
      <c r="C26" s="5" t="n">
        <v>86871</v>
      </c>
    </row>
    <row r="27" spans="1:3">
      <c r="A27" s="3" t="s">
        <v>63</v>
      </c>
      <c r="B27" s="5" t="n">
        <v>10447</v>
      </c>
      <c r="C27" s="5" t="n">
        <v>0</v>
      </c>
    </row>
    <row r="28" spans="1:3">
      <c r="A28" s="3" t="s">
        <v>64</v>
      </c>
      <c r="B28" s="5" t="n">
        <v>2064</v>
      </c>
      <c r="C28" s="5" t="n">
        <v>9181</v>
      </c>
    </row>
    <row r="29" spans="1:3">
      <c r="A29" s="3" t="s">
        <v>65</v>
      </c>
      <c r="B29" s="5" t="n">
        <v>523011</v>
      </c>
      <c r="C29" s="5" t="n">
        <v>459038</v>
      </c>
    </row>
    <row r="30" spans="1:3">
      <c r="A30" s="6" t="s">
        <v>38</v>
      </c>
    </row>
    <row r="31" spans="1:3">
      <c r="A31" s="3" t="s">
        <v>66</v>
      </c>
      <c r="B31" s="5" t="n">
        <v>1138</v>
      </c>
      <c r="C31" s="5" t="n">
        <v>1138</v>
      </c>
    </row>
    <row r="32" spans="1:3">
      <c r="A32" s="3" t="s">
        <v>67</v>
      </c>
      <c r="B32" s="5" t="n">
        <v>381788</v>
      </c>
      <c r="C32" s="5" t="n">
        <v>381904</v>
      </c>
    </row>
    <row r="33" spans="1:3">
      <c r="A33" s="3" t="s">
        <v>68</v>
      </c>
      <c r="B33" s="5" t="n">
        <v>611039</v>
      </c>
      <c r="C33" s="5" t="n">
        <v>564160</v>
      </c>
    </row>
    <row r="34" spans="1:3">
      <c r="A34" s="3" t="s">
        <v>69</v>
      </c>
      <c r="B34" s="5" t="n">
        <v>-2810</v>
      </c>
      <c r="C34" s="5" t="n">
        <v>-2516</v>
      </c>
    </row>
    <row r="35" spans="1:3">
      <c r="A35" s="3" t="s">
        <v>70</v>
      </c>
      <c r="B35" s="5" t="n">
        <v>-374857</v>
      </c>
      <c r="C35" s="5" t="n">
        <v>-374231</v>
      </c>
    </row>
    <row r="36" spans="1:3">
      <c r="A36" s="3" t="s">
        <v>39</v>
      </c>
      <c r="B36" s="5" t="n">
        <v>616298</v>
      </c>
      <c r="C36" s="5" t="n">
        <v>570455</v>
      </c>
    </row>
    <row r="37" spans="1:3">
      <c r="A37" s="3" t="s">
        <v>71</v>
      </c>
      <c r="B37" s="4" t="n">
        <v>1139309</v>
      </c>
      <c r="C37" s="4" t="n">
        <v>1029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2"/>
    <col customWidth="1" max="2" min="2" width="80"/>
  </cols>
  <sheetData>
    <row r="1" spans="1:2">
      <c r="A1" s="1" t="s">
        <v>214</v>
      </c>
      <c r="B1" s="2" t="s">
        <v>1</v>
      </c>
    </row>
    <row r="2" spans="1:2">
      <c r="B2" s="2" t="s">
        <v>2</v>
      </c>
    </row>
    <row r="3" spans="1:2">
      <c r="A3" s="6" t="s">
        <v>159</v>
      </c>
    </row>
    <row r="4" spans="1:2">
      <c r="A4" s="3" t="s">
        <v>215</v>
      </c>
      <c r="B4" s="3" t="s">
        <v>216</v>
      </c>
    </row>
    <row r="5" spans="1:2">
      <c r="A5" s="3" t="s">
        <v>217</v>
      </c>
      <c r="B5" s="3" t="s">
        <v>218</v>
      </c>
    </row>
    <row r="6" spans="1:2">
      <c r="A6" s="3" t="s">
        <v>219</v>
      </c>
      <c r="B6" s="3" t="s">
        <v>220</v>
      </c>
    </row>
    <row r="7" spans="1:2">
      <c r="A7" s="3" t="s">
        <v>221</v>
      </c>
      <c r="B7" s="3" t="s">
        <v>222</v>
      </c>
    </row>
    <row r="8" spans="1:2">
      <c r="A8" s="3" t="s">
        <v>43</v>
      </c>
      <c r="B8" s="3" t="s">
        <v>223</v>
      </c>
    </row>
    <row r="9" spans="1:2">
      <c r="A9" s="3" t="s">
        <v>224</v>
      </c>
      <c r="B9" s="3" t="s">
        <v>225</v>
      </c>
    </row>
    <row r="10" spans="1:2">
      <c r="A10" s="3" t="s">
        <v>226</v>
      </c>
      <c r="B10" s="3" t="s">
        <v>227</v>
      </c>
    </row>
    <row r="11" spans="1:2">
      <c r="A11" s="3" t="s">
        <v>44</v>
      </c>
      <c r="B11" s="3" t="s">
        <v>228</v>
      </c>
    </row>
    <row r="12" spans="1:2">
      <c r="A12" s="3" t="s">
        <v>45</v>
      </c>
      <c r="B12" s="3" t="s">
        <v>229</v>
      </c>
    </row>
    <row r="13" spans="1:2">
      <c r="A13" s="3" t="s">
        <v>230</v>
      </c>
      <c r="B13" s="3" t="s">
        <v>231</v>
      </c>
    </row>
    <row r="14" spans="1:2">
      <c r="A14" s="3" t="s">
        <v>232</v>
      </c>
      <c r="B14" s="3" t="s">
        <v>233</v>
      </c>
    </row>
    <row r="15" spans="1:2">
      <c r="A15" s="3" t="s">
        <v>234</v>
      </c>
      <c r="B15" s="3" t="s">
        <v>235</v>
      </c>
    </row>
    <row r="16" spans="1:2">
      <c r="A16" s="3" t="s">
        <v>236</v>
      </c>
      <c r="B16" s="3" t="s">
        <v>237</v>
      </c>
    </row>
    <row r="17" spans="1:2">
      <c r="A17" s="3" t="s">
        <v>238</v>
      </c>
      <c r="B17" s="3" t="s">
        <v>239</v>
      </c>
    </row>
    <row r="18" spans="1:2">
      <c r="A18" s="3" t="s">
        <v>240</v>
      </c>
      <c r="B18" s="3" t="s">
        <v>241</v>
      </c>
    </row>
    <row r="19" spans="1:2">
      <c r="A19" s="3" t="s">
        <v>242</v>
      </c>
      <c r="B19" s="3" t="s">
        <v>243</v>
      </c>
    </row>
    <row r="20" spans="1:2">
      <c r="A20" s="3" t="s">
        <v>244</v>
      </c>
      <c r="B20" s="3" t="s">
        <v>245</v>
      </c>
    </row>
    <row r="21" spans="1:2">
      <c r="A21" s="3" t="s">
        <v>246</v>
      </c>
      <c r="B21" s="3" t="s">
        <v>247</v>
      </c>
    </row>
    <row r="22" spans="1:2">
      <c r="A22" s="3" t="s">
        <v>248</v>
      </c>
      <c r="B22" s="3" t="s">
        <v>249</v>
      </c>
    </row>
    <row r="23" spans="1:2">
      <c r="A23" s="3" t="s">
        <v>250</v>
      </c>
      <c r="B23" s="3" t="s">
        <v>251</v>
      </c>
    </row>
    <row r="24" spans="1:2">
      <c r="A24" s="3" t="s">
        <v>252</v>
      </c>
      <c r="B24" s="3" t="s">
        <v>253</v>
      </c>
    </row>
    <row r="25" spans="1:2">
      <c r="A25" s="3" t="s">
        <v>254</v>
      </c>
      <c r="B25" s="3" t="s">
        <v>255</v>
      </c>
    </row>
    <row r="26" spans="1:2">
      <c r="A26" s="3" t="s">
        <v>256</v>
      </c>
      <c r="B26" s="3" t="s">
        <v>257</v>
      </c>
    </row>
    <row r="27" spans="1:2">
      <c r="A27" s="3" t="s">
        <v>258</v>
      </c>
      <c r="B27" s="3" t="s">
        <v>259</v>
      </c>
    </row>
    <row r="28" spans="1:2">
      <c r="A28" s="3" t="s">
        <v>260</v>
      </c>
      <c r="B28" s="3"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2</v>
      </c>
    </row>
    <row r="3" spans="1:2">
      <c r="A3" s="6" t="s">
        <v>159</v>
      </c>
    </row>
    <row r="4" spans="1:2">
      <c r="A4" s="3" t="s">
        <v>263</v>
      </c>
      <c r="B4" s="3" t="s">
        <v>264</v>
      </c>
    </row>
    <row r="5" spans="1:2">
      <c r="A5" s="3" t="s">
        <v>66</v>
      </c>
      <c r="B5" s="3" t="s">
        <v>265</v>
      </c>
    </row>
    <row r="6" spans="1:2">
      <c r="A6" s="3" t="s">
        <v>266</v>
      </c>
      <c r="B6" s="3"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6" t="s">
        <v>162</v>
      </c>
    </row>
    <row r="4" spans="1:2">
      <c r="A4" s="3" t="s">
        <v>269</v>
      </c>
      <c r="B4" s="3" t="s">
        <v>270</v>
      </c>
    </row>
    <row r="5" spans="1:2">
      <c r="A5" s="3" t="s">
        <v>271</v>
      </c>
      <c r="B5" s="3" t="s">
        <v>272</v>
      </c>
    </row>
    <row r="6" spans="1:2">
      <c r="A6" s="3" t="s">
        <v>273</v>
      </c>
      <c r="B6" s="3" t="s">
        <v>274</v>
      </c>
    </row>
    <row r="7" spans="1:2">
      <c r="A7" s="3" t="s">
        <v>275</v>
      </c>
      <c r="B7" s="3"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6" t="s">
        <v>167</v>
      </c>
    </row>
    <row r="4" spans="1:2">
      <c r="A4" s="3" t="s">
        <v>278</v>
      </c>
      <c r="B4" s="3"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72</v>
      </c>
      <c r="C1" s="2" t="s">
        <v>1</v>
      </c>
    </row>
    <row r="2" spans="1:5">
      <c r="C2" s="2" t="s">
        <v>2</v>
      </c>
      <c r="D2" s="2" t="s">
        <v>37</v>
      </c>
      <c r="E2" s="2" t="s">
        <v>73</v>
      </c>
    </row>
    <row r="3" spans="1:5">
      <c r="A3" s="3" t="s">
        <v>40</v>
      </c>
    </row>
    <row r="4" spans="1:5">
      <c r="A4" s="6" t="s">
        <v>74</v>
      </c>
    </row>
    <row r="5" spans="1:5">
      <c r="A5" s="3" t="s">
        <v>75</v>
      </c>
      <c r="C5" s="4" t="n">
        <v>610220</v>
      </c>
      <c r="D5" s="4" t="n">
        <v>775690</v>
      </c>
      <c r="E5" s="4" t="n">
        <v>807153</v>
      </c>
    </row>
    <row r="6" spans="1:5">
      <c r="A6" s="3" t="s">
        <v>76</v>
      </c>
      <c r="C6" s="5" t="n">
        <v>30083</v>
      </c>
      <c r="D6" s="5" t="n">
        <v>27628</v>
      </c>
      <c r="E6" s="5" t="n">
        <v>24943</v>
      </c>
    </row>
    <row r="7" spans="1:5">
      <c r="A7" s="3" t="s">
        <v>77</v>
      </c>
      <c r="C7" s="5" t="n">
        <v>24436</v>
      </c>
      <c r="D7" s="5" t="n">
        <v>0</v>
      </c>
      <c r="E7" s="5" t="n">
        <v>0</v>
      </c>
    </row>
    <row r="8" spans="1:5">
      <c r="A8" s="3" t="s">
        <v>78</v>
      </c>
      <c r="C8" s="5" t="n">
        <v>4099</v>
      </c>
      <c r="D8" s="5" t="n">
        <v>6576</v>
      </c>
      <c r="E8" s="5" t="n">
        <v>7708</v>
      </c>
    </row>
    <row r="9" spans="1:5">
      <c r="A9" s="3" t="s">
        <v>79</v>
      </c>
      <c r="C9" s="5" t="n">
        <v>668838</v>
      </c>
      <c r="D9" s="5" t="n">
        <v>809894</v>
      </c>
      <c r="E9" s="5" t="n">
        <v>839804</v>
      </c>
    </row>
    <row r="10" spans="1:5">
      <c r="A10" s="6" t="s">
        <v>80</v>
      </c>
    </row>
    <row r="11" spans="1:5">
      <c r="A11" s="3" t="s">
        <v>81</v>
      </c>
      <c r="C11" s="5" t="n">
        <v>500949</v>
      </c>
      <c r="D11" s="5" t="n">
        <v>636456</v>
      </c>
      <c r="E11" s="5" t="n">
        <v>661030</v>
      </c>
    </row>
    <row r="12" spans="1:5">
      <c r="A12" s="3" t="s">
        <v>82</v>
      </c>
      <c r="C12" s="5" t="n">
        <v>22269</v>
      </c>
      <c r="D12" s="5" t="n">
        <v>20831</v>
      </c>
      <c r="E12" s="5" t="n">
        <v>19724</v>
      </c>
    </row>
    <row r="13" spans="1:5">
      <c r="A13" s="3" t="s">
        <v>83</v>
      </c>
      <c r="C13" s="5" t="n">
        <v>7259</v>
      </c>
      <c r="D13" s="5" t="n">
        <v>0</v>
      </c>
      <c r="E13" s="5" t="n">
        <v>0</v>
      </c>
    </row>
    <row r="14" spans="1:5">
      <c r="A14" s="3" t="s">
        <v>84</v>
      </c>
      <c r="C14" s="5" t="n">
        <v>3181</v>
      </c>
      <c r="D14" s="5" t="n">
        <v>4152</v>
      </c>
      <c r="E14" s="5" t="n">
        <v>6527</v>
      </c>
    </row>
    <row r="15" spans="1:5">
      <c r="A15" s="3" t="s">
        <v>85</v>
      </c>
      <c r="C15" s="5" t="n">
        <v>100150</v>
      </c>
      <c r="D15" s="5" t="n">
        <v>127232</v>
      </c>
      <c r="E15" s="5" t="n">
        <v>129019</v>
      </c>
    </row>
    <row r="16" spans="1:5">
      <c r="A16" s="3" t="s">
        <v>86</v>
      </c>
      <c r="C16" s="5" t="n">
        <v>8186</v>
      </c>
      <c r="D16" s="5" t="n">
        <v>5677</v>
      </c>
      <c r="E16" s="5" t="n">
        <v>1789</v>
      </c>
    </row>
    <row r="17" spans="1:5">
      <c r="A17" s="3" t="s">
        <v>87</v>
      </c>
      <c r="C17" s="5" t="n">
        <v>29578</v>
      </c>
      <c r="D17" s="5" t="n">
        <v>19318</v>
      </c>
      <c r="E17" s="5" t="n">
        <v>21448</v>
      </c>
    </row>
    <row r="18" spans="1:5">
      <c r="A18" s="3" t="s">
        <v>88</v>
      </c>
      <c r="C18" s="5" t="n">
        <v>671572</v>
      </c>
      <c r="D18" s="5" t="n">
        <v>813666</v>
      </c>
      <c r="E18" s="5" t="n">
        <v>839537</v>
      </c>
    </row>
    <row r="19" spans="1:5">
      <c r="A19" s="6" t="s">
        <v>89</v>
      </c>
    </row>
    <row r="20" spans="1:5">
      <c r="A20" s="3" t="s">
        <v>90</v>
      </c>
      <c r="C20" s="5" t="n">
        <v>-12442</v>
      </c>
      <c r="D20" s="5" t="n">
        <v>-11677</v>
      </c>
      <c r="E20" s="5" t="n">
        <v>-11040</v>
      </c>
    </row>
    <row r="21" spans="1:5">
      <c r="A21" s="3" t="s">
        <v>91</v>
      </c>
      <c r="C21" s="5" t="n">
        <v>-7816</v>
      </c>
      <c r="D21" s="5" t="n">
        <v>-8207</v>
      </c>
      <c r="E21" s="5" t="n">
        <v>-9082</v>
      </c>
    </row>
    <row r="22" spans="1:5">
      <c r="A22" s="3" t="s">
        <v>92</v>
      </c>
      <c r="C22" s="5" t="n">
        <v>78133</v>
      </c>
      <c r="D22" s="5" t="n">
        <v>40411</v>
      </c>
      <c r="E22" s="5" t="n">
        <v>6965</v>
      </c>
    </row>
    <row r="23" spans="1:5">
      <c r="A23" s="3" t="s">
        <v>93</v>
      </c>
      <c r="C23" s="5" t="n">
        <v>57875</v>
      </c>
      <c r="D23" s="5" t="n">
        <v>20527</v>
      </c>
      <c r="E23" s="5" t="n">
        <v>-13157</v>
      </c>
    </row>
    <row r="24" spans="1:5">
      <c r="A24" s="3" t="s">
        <v>94</v>
      </c>
      <c r="C24" s="5" t="n">
        <v>55141</v>
      </c>
      <c r="D24" s="5" t="n">
        <v>16755</v>
      </c>
      <c r="E24" s="5" t="n">
        <v>-12890</v>
      </c>
    </row>
    <row r="25" spans="1:5">
      <c r="A25" s="3" t="s">
        <v>95</v>
      </c>
      <c r="C25" s="5" t="n">
        <v>9761</v>
      </c>
      <c r="D25" s="5" t="n">
        <v>-2637</v>
      </c>
      <c r="E25" s="5" t="n">
        <v>-62961</v>
      </c>
    </row>
    <row r="26" spans="1:5">
      <c r="A26" s="3" t="s">
        <v>96</v>
      </c>
      <c r="C26" s="4" t="n">
        <v>45380</v>
      </c>
      <c r="D26" s="4" t="n">
        <v>19392</v>
      </c>
      <c r="E26" s="4" t="n">
        <v>50071</v>
      </c>
    </row>
    <row r="27" spans="1:5">
      <c r="A27" s="6" t="s">
        <v>97</v>
      </c>
    </row>
    <row r="28" spans="1:5">
      <c r="A28" s="3" t="s">
        <v>98</v>
      </c>
      <c r="B28" s="3" t="s">
        <v>99</v>
      </c>
      <c r="C28" s="7" t="n">
        <v>131.64</v>
      </c>
      <c r="D28" s="7" t="n">
        <v>55.71</v>
      </c>
      <c r="E28" s="7" t="n">
        <v>136.01</v>
      </c>
    </row>
    <row r="29" spans="1:5"/>
    <row r="30" spans="1:5">
      <c r="A30" s="3" t="s">
        <v>99</v>
      </c>
      <c r="B30" s="3" t="s">
        <v>100</v>
      </c>
    </row>
  </sheetData>
  <mergeCells count="4">
    <mergeCell ref="A1:B2"/>
    <mergeCell ref="C1:E1"/>
    <mergeCell ref="A29:D29"/>
    <mergeCell ref="B30:D3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6" t="s">
        <v>170</v>
      </c>
    </row>
    <row r="4" spans="1:2">
      <c r="A4" s="3" t="s">
        <v>281</v>
      </c>
      <c r="B4" s="3"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6" t="s">
        <v>173</v>
      </c>
    </row>
    <row r="4" spans="1:2">
      <c r="A4" s="3" t="s">
        <v>284</v>
      </c>
      <c r="B4" s="3"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6" t="s">
        <v>176</v>
      </c>
    </row>
    <row r="4" spans="1:2">
      <c r="A4" s="3" t="s">
        <v>287</v>
      </c>
      <c r="B4" s="3" t="s">
        <v>288</v>
      </c>
    </row>
    <row r="5" spans="1:2">
      <c r="A5" s="3" t="s">
        <v>289</v>
      </c>
      <c r="B5" s="3"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6" t="s">
        <v>179</v>
      </c>
    </row>
    <row r="4" spans="1:2">
      <c r="A4" s="3" t="s">
        <v>292</v>
      </c>
      <c r="B4" s="3"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6" t="s">
        <v>182</v>
      </c>
    </row>
    <row r="4" spans="1:2">
      <c r="A4" s="3" t="s">
        <v>295</v>
      </c>
      <c r="B4" s="3"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6" t="s">
        <v>185</v>
      </c>
    </row>
    <row r="4" spans="1:2">
      <c r="A4" s="3" t="s">
        <v>298</v>
      </c>
      <c r="B4" s="3" t="s">
        <v>299</v>
      </c>
    </row>
    <row r="5" spans="1:2">
      <c r="A5" s="3" t="s">
        <v>300</v>
      </c>
      <c r="B5" s="3"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6" t="s">
        <v>188</v>
      </c>
    </row>
    <row r="4" spans="1:2">
      <c r="A4" s="3" t="s">
        <v>303</v>
      </c>
      <c r="B4" s="3" t="s">
        <v>304</v>
      </c>
    </row>
    <row r="5" spans="1:2">
      <c r="A5" s="3" t="s">
        <v>305</v>
      </c>
      <c r="B5" s="3" t="s">
        <v>306</v>
      </c>
    </row>
    <row r="6" spans="1:2">
      <c r="A6" s="3" t="s">
        <v>307</v>
      </c>
      <c r="B6" s="3"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6" t="s">
        <v>191</v>
      </c>
    </row>
    <row r="4" spans="1:2">
      <c r="A4" s="3" t="s">
        <v>310</v>
      </c>
      <c r="B4" s="3" t="s">
        <v>311</v>
      </c>
    </row>
    <row r="5" spans="1:2">
      <c r="A5" s="3" t="s">
        <v>312</v>
      </c>
      <c r="B5" s="3" t="s">
        <v>313</v>
      </c>
    </row>
    <row r="6" spans="1:2">
      <c r="A6" s="3" t="s">
        <v>314</v>
      </c>
      <c r="B6" s="3" t="s">
        <v>315</v>
      </c>
    </row>
    <row r="7" spans="1:2">
      <c r="A7" s="3" t="s">
        <v>316</v>
      </c>
      <c r="B7" s="3" t="s">
        <v>317</v>
      </c>
    </row>
    <row r="8" spans="1:2">
      <c r="A8" s="3" t="s">
        <v>318</v>
      </c>
      <c r="B8" s="3" t="s">
        <v>319</v>
      </c>
    </row>
    <row r="9" spans="1:2">
      <c r="A9" s="3" t="s">
        <v>320</v>
      </c>
      <c r="B9" s="3" t="s">
        <v>321</v>
      </c>
    </row>
    <row r="10" spans="1:2">
      <c r="A10" s="3" t="s">
        <v>322</v>
      </c>
      <c r="B10" s="3"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6" t="s">
        <v>194</v>
      </c>
    </row>
    <row r="4" spans="1:2">
      <c r="A4" s="3" t="s">
        <v>325</v>
      </c>
      <c r="B4" s="3"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6" t="s">
        <v>200</v>
      </c>
    </row>
    <row r="4" spans="1:2">
      <c r="A4" s="3" t="s">
        <v>328</v>
      </c>
      <c r="B4" s="3"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1</v>
      </c>
      <c r="B1" s="2" t="s">
        <v>1</v>
      </c>
    </row>
    <row r="2" spans="1:4">
      <c r="B2" s="2" t="s">
        <v>2</v>
      </c>
      <c r="C2" s="2" t="s">
        <v>37</v>
      </c>
      <c r="D2" s="2" t="s">
        <v>73</v>
      </c>
    </row>
    <row r="3" spans="1:4">
      <c r="A3" s="3" t="s">
        <v>96</v>
      </c>
      <c r="B3" s="4" t="n">
        <v>45380</v>
      </c>
      <c r="C3" s="4" t="n">
        <v>19392</v>
      </c>
      <c r="D3" s="4" t="n">
        <v>50071</v>
      </c>
    </row>
    <row r="4" spans="1:4">
      <c r="A4" s="6" t="s">
        <v>102</v>
      </c>
    </row>
    <row r="5" spans="1:4">
      <c r="A5" s="3" t="s">
        <v>103</v>
      </c>
      <c r="B5" s="5" t="n">
        <v>-294</v>
      </c>
      <c r="C5" s="5" t="n">
        <v>-1112</v>
      </c>
      <c r="D5" s="5" t="n">
        <v>2180</v>
      </c>
    </row>
    <row r="6" spans="1:4">
      <c r="A6" s="3" t="s">
        <v>40</v>
      </c>
    </row>
    <row r="7" spans="1:4">
      <c r="A7" s="3" t="s">
        <v>96</v>
      </c>
      <c r="B7" s="5" t="n">
        <v>45380</v>
      </c>
      <c r="C7" s="5" t="n">
        <v>19392</v>
      </c>
      <c r="D7" s="5" t="n">
        <v>50071</v>
      </c>
    </row>
    <row r="8" spans="1:4">
      <c r="A8" s="6" t="s">
        <v>102</v>
      </c>
    </row>
    <row r="9" spans="1:4">
      <c r="A9" s="3" t="s">
        <v>104</v>
      </c>
      <c r="B9" s="5" t="n">
        <v>0</v>
      </c>
      <c r="C9" s="5" t="n">
        <v>-73</v>
      </c>
      <c r="D9" s="5" t="n">
        <v>0</v>
      </c>
    </row>
    <row r="10" spans="1:4">
      <c r="A10" s="3" t="s">
        <v>105</v>
      </c>
      <c r="B10" s="5" t="n">
        <v>0</v>
      </c>
      <c r="C10" s="5" t="n">
        <v>15</v>
      </c>
      <c r="D10" s="5" t="n">
        <v>0</v>
      </c>
    </row>
    <row r="11" spans="1:4">
      <c r="A11" s="3" t="s">
        <v>106</v>
      </c>
      <c r="B11" s="5" t="n">
        <v>0</v>
      </c>
      <c r="C11" s="5" t="n">
        <v>0</v>
      </c>
      <c r="D11" s="5" t="n">
        <v>284</v>
      </c>
    </row>
    <row r="12" spans="1:4">
      <c r="A12" s="3" t="s">
        <v>105</v>
      </c>
      <c r="B12" s="5" t="n">
        <v>0</v>
      </c>
      <c r="C12" s="5" t="n">
        <v>0</v>
      </c>
      <c r="D12" s="5" t="n">
        <v>-89</v>
      </c>
    </row>
    <row r="13" spans="1:4">
      <c r="A13" s="3" t="s">
        <v>107</v>
      </c>
      <c r="B13" s="5" t="n">
        <v>-294</v>
      </c>
      <c r="C13" s="5" t="n">
        <v>-1054</v>
      </c>
      <c r="D13" s="5" t="n">
        <v>1985</v>
      </c>
    </row>
    <row r="14" spans="1:4">
      <c r="A14" s="3" t="s">
        <v>103</v>
      </c>
      <c r="B14" s="5" t="n">
        <v>-294</v>
      </c>
      <c r="C14" s="5" t="n">
        <v>-1112</v>
      </c>
      <c r="D14" s="5" t="n">
        <v>2180</v>
      </c>
    </row>
    <row r="15" spans="1:4">
      <c r="A15" s="3" t="s">
        <v>108</v>
      </c>
      <c r="B15" s="4" t="n">
        <v>45086</v>
      </c>
      <c r="C15" s="4" t="n">
        <v>18280</v>
      </c>
      <c r="D15" s="4" t="n">
        <v>522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0</v>
      </c>
      <c r="B1" s="2" t="s">
        <v>1</v>
      </c>
    </row>
    <row r="2" spans="1:2">
      <c r="B2" s="2" t="s">
        <v>2</v>
      </c>
    </row>
    <row r="3" spans="1:2">
      <c r="A3" s="6" t="s">
        <v>203</v>
      </c>
    </row>
    <row r="4" spans="1:2">
      <c r="A4" s="3" t="s">
        <v>331</v>
      </c>
      <c r="B4" s="3"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6" t="s">
        <v>206</v>
      </c>
    </row>
    <row r="4" spans="1:2">
      <c r="A4" s="3" t="s">
        <v>334</v>
      </c>
      <c r="B4" s="3" t="s">
        <v>335</v>
      </c>
    </row>
    <row r="5" spans="1:2">
      <c r="A5" s="3" t="s">
        <v>336</v>
      </c>
      <c r="B5" s="3" t="s">
        <v>337</v>
      </c>
    </row>
    <row r="6" spans="1:2">
      <c r="A6" s="3" t="s">
        <v>338</v>
      </c>
      <c r="B6" s="3" t="s">
        <v>339</v>
      </c>
    </row>
    <row r="7" spans="1:2">
      <c r="A7" s="3" t="s">
        <v>340</v>
      </c>
      <c r="B7" s="3"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6" t="s">
        <v>209</v>
      </c>
    </row>
    <row r="4" spans="1:2">
      <c r="A4" s="3" t="s">
        <v>343</v>
      </c>
      <c r="B4" s="3"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2</v>
      </c>
      <c r="C1" s="2" t="s">
        <v>37</v>
      </c>
      <c r="D1" s="2" t="s">
        <v>73</v>
      </c>
      <c r="E1" s="2" t="s">
        <v>346</v>
      </c>
    </row>
    <row r="2" spans="1:5">
      <c r="A2" s="3" t="s">
        <v>42</v>
      </c>
      <c r="B2" s="4" t="n">
        <v>67772</v>
      </c>
      <c r="C2" s="4" t="n">
        <v>48557</v>
      </c>
      <c r="D2" s="4" t="n">
        <v>58577</v>
      </c>
    </row>
    <row r="3" spans="1:5">
      <c r="A3" s="3" t="s">
        <v>347</v>
      </c>
      <c r="B3" s="5" t="n">
        <v>2924</v>
      </c>
      <c r="C3" s="5" t="n">
        <v>6453</v>
      </c>
      <c r="D3" s="5" t="n">
        <v>8653</v>
      </c>
    </row>
    <row r="4" spans="1:5">
      <c r="A4" s="3" t="s">
        <v>263</v>
      </c>
      <c r="B4" s="4" t="n">
        <v>70696</v>
      </c>
      <c r="C4" s="4" t="n">
        <v>55010</v>
      </c>
      <c r="D4" s="4" t="n">
        <v>67230</v>
      </c>
      <c r="E4" s="4" t="n">
        <v>758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48</v>
      </c>
      <c r="B1" s="2" t="s">
        <v>2</v>
      </c>
      <c r="C1" s="2" t="s">
        <v>37</v>
      </c>
      <c r="D1" s="2" t="s">
        <v>73</v>
      </c>
    </row>
    <row r="2" spans="1:4">
      <c r="A2" s="3" t="s">
        <v>40</v>
      </c>
    </row>
    <row r="3" spans="1:4">
      <c r="A3" s="3" t="s">
        <v>349</v>
      </c>
      <c r="D3" s="5" t="n">
        <v>2500000</v>
      </c>
    </row>
    <row r="4" spans="1:4">
      <c r="A4" s="3" t="s">
        <v>350</v>
      </c>
      <c r="D4" s="5" t="n">
        <v>2142202</v>
      </c>
    </row>
    <row r="5" spans="1:4">
      <c r="A5" s="3" t="s">
        <v>351</v>
      </c>
      <c r="D5" s="5" t="n">
        <v>-74589</v>
      </c>
    </row>
    <row r="6" spans="1:4">
      <c r="A6" s="3" t="s">
        <v>352</v>
      </c>
      <c r="D6" s="5" t="n">
        <v>2067613</v>
      </c>
    </row>
    <row r="7" spans="1:4">
      <c r="A7" s="3" t="s">
        <v>33</v>
      </c>
    </row>
    <row r="8" spans="1:4">
      <c r="A8" s="3" t="s">
        <v>349</v>
      </c>
      <c r="B8" s="5" t="n">
        <v>500000</v>
      </c>
      <c r="C8" s="5" t="n">
        <v>500000</v>
      </c>
    </row>
    <row r="9" spans="1:4">
      <c r="A9" s="3" t="s">
        <v>350</v>
      </c>
      <c r="B9" s="5" t="n">
        <v>206864</v>
      </c>
      <c r="C9" s="5" t="n">
        <v>206864</v>
      </c>
    </row>
    <row r="10" spans="1:4">
      <c r="A10" s="3" t="s">
        <v>351</v>
      </c>
      <c r="B10" s="5" t="n">
        <v>0</v>
      </c>
      <c r="C10" s="5" t="n">
        <v>0</v>
      </c>
    </row>
    <row r="11" spans="1:4">
      <c r="A11" s="3" t="s">
        <v>352</v>
      </c>
      <c r="B11" s="5" t="n">
        <v>206864</v>
      </c>
      <c r="C11" s="5" t="n">
        <v>206864</v>
      </c>
    </row>
    <row r="12" spans="1:4">
      <c r="A12" s="3" t="s">
        <v>35</v>
      </c>
    </row>
    <row r="13" spans="1:4">
      <c r="A13" s="3" t="s">
        <v>349</v>
      </c>
      <c r="B13" s="5" t="n">
        <v>10000000</v>
      </c>
      <c r="C13" s="5" t="n">
        <v>10000000</v>
      </c>
    </row>
    <row r="14" spans="1:4">
      <c r="A14" s="3" t="s">
        <v>350</v>
      </c>
      <c r="B14" s="5" t="n">
        <v>2068640</v>
      </c>
      <c r="C14" s="5" t="n">
        <v>2068640</v>
      </c>
    </row>
    <row r="15" spans="1:4">
      <c r="A15" s="3" t="s">
        <v>351</v>
      </c>
      <c r="B15" s="5" t="n">
        <v>0</v>
      </c>
      <c r="C15" s="5" t="n">
        <v>0</v>
      </c>
    </row>
    <row r="16" spans="1:4">
      <c r="A16" s="3" t="s">
        <v>352</v>
      </c>
      <c r="B16" s="5" t="n">
        <v>2068640</v>
      </c>
      <c r="C16" s="5" t="n">
        <v>20686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7</v>
      </c>
      <c r="D2" s="2" t="s">
        <v>73</v>
      </c>
    </row>
    <row r="3" spans="1:4">
      <c r="A3" s="3" t="s">
        <v>354</v>
      </c>
      <c r="B3" s="4" t="n">
        <v>578164</v>
      </c>
      <c r="C3" s="4" t="n">
        <v>740922</v>
      </c>
      <c r="D3" s="4" t="n">
        <v>781856</v>
      </c>
    </row>
    <row r="4" spans="1:4">
      <c r="A4" s="3" t="s">
        <v>355</v>
      </c>
      <c r="B4" s="5" t="n">
        <v>27189</v>
      </c>
      <c r="C4" s="5" t="n">
        <v>30998</v>
      </c>
      <c r="D4" s="5" t="n">
        <v>20773</v>
      </c>
    </row>
    <row r="5" spans="1:4">
      <c r="A5" s="3" t="s">
        <v>356</v>
      </c>
      <c r="B5" s="5" t="n">
        <v>4867</v>
      </c>
      <c r="C5" s="5" t="n">
        <v>3770</v>
      </c>
      <c r="D5" s="5" t="n">
        <v>4524</v>
      </c>
    </row>
    <row r="6" spans="1:4">
      <c r="A6" s="3" t="s">
        <v>357</v>
      </c>
      <c r="B6" s="4" t="n">
        <v>610220</v>
      </c>
      <c r="C6" s="4" t="n">
        <v>775690</v>
      </c>
      <c r="D6" s="4" t="n">
        <v>80715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7</v>
      </c>
    </row>
    <row r="2" spans="1:3">
      <c r="A2" s="3" t="s">
        <v>359</v>
      </c>
      <c r="B2" s="4" t="n">
        <v>44856</v>
      </c>
      <c r="C2" s="4" t="n">
        <v>33860</v>
      </c>
    </row>
    <row r="3" spans="1:3">
      <c r="A3" s="3" t="s">
        <v>360</v>
      </c>
      <c r="B3" s="4" t="n">
        <v>4463</v>
      </c>
      <c r="C3" s="4" t="n">
        <v>44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61</v>
      </c>
      <c r="B1" s="2" t="s">
        <v>1</v>
      </c>
    </row>
    <row r="2" spans="1:4">
      <c r="B2" s="2" t="s">
        <v>2</v>
      </c>
      <c r="C2" s="2" t="s">
        <v>37</v>
      </c>
      <c r="D2" s="2" t="s">
        <v>73</v>
      </c>
    </row>
    <row r="3" spans="1:4">
      <c r="A3" s="3" t="s">
        <v>362</v>
      </c>
    </row>
    <row r="4" spans="1:4">
      <c r="A4" s="3" t="s">
        <v>363</v>
      </c>
      <c r="B4" s="4" t="n">
        <v>715102</v>
      </c>
      <c r="C4" s="4" t="n">
        <v>925279</v>
      </c>
      <c r="D4" s="4" t="n">
        <v>972707</v>
      </c>
    </row>
    <row r="5" spans="1:4">
      <c r="A5" s="3" t="s">
        <v>364</v>
      </c>
      <c r="B5" s="5" t="n">
        <v>80350</v>
      </c>
      <c r="C5" s="5" t="n">
        <v>-180517</v>
      </c>
      <c r="D5" s="5" t="n">
        <v>-41740</v>
      </c>
    </row>
    <row r="6" spans="1:4">
      <c r="A6" s="3" t="s">
        <v>365</v>
      </c>
      <c r="B6" s="5" t="n">
        <v>-129329</v>
      </c>
      <c r="C6" s="5" t="n">
        <v>-29660</v>
      </c>
      <c r="D6" s="5" t="n">
        <v>-5688</v>
      </c>
    </row>
    <row r="7" spans="1:4">
      <c r="A7" s="3" t="s">
        <v>366</v>
      </c>
      <c r="B7" s="5" t="n">
        <v>0</v>
      </c>
      <c r="C7" s="5" t="n">
        <v>0</v>
      </c>
      <c r="D7" s="5" t="n">
        <v>0</v>
      </c>
    </row>
    <row r="8" spans="1:4">
      <c r="A8" s="3" t="s">
        <v>367</v>
      </c>
      <c r="B8" s="5" t="n">
        <v>666123</v>
      </c>
      <c r="C8" s="5" t="n">
        <v>715102</v>
      </c>
      <c r="D8" s="5" t="n">
        <v>925279</v>
      </c>
    </row>
    <row r="9" spans="1:4">
      <c r="A9" s="3" t="s">
        <v>368</v>
      </c>
    </row>
    <row r="10" spans="1:4">
      <c r="A10" s="3" t="s">
        <v>363</v>
      </c>
      <c r="B10" s="5" t="n">
        <v>157622</v>
      </c>
      <c r="C10" s="5" t="n">
        <v>359258</v>
      </c>
      <c r="D10" s="5" t="n">
        <v>395070</v>
      </c>
    </row>
    <row r="11" spans="1:4">
      <c r="A11" s="3" t="s">
        <v>364</v>
      </c>
      <c r="B11" s="5" t="n">
        <v>2217</v>
      </c>
      <c r="C11" s="5" t="n">
        <v>-220928</v>
      </c>
      <c r="D11" s="5" t="n">
        <v>-48705</v>
      </c>
    </row>
    <row r="12" spans="1:4">
      <c r="A12" s="3" t="s">
        <v>365</v>
      </c>
      <c r="B12" s="5" t="n">
        <v>0</v>
      </c>
      <c r="C12" s="5" t="n">
        <v>0</v>
      </c>
      <c r="D12" s="5" t="n">
        <v>0</v>
      </c>
    </row>
    <row r="13" spans="1:4">
      <c r="A13" s="3" t="s">
        <v>366</v>
      </c>
      <c r="B13" s="5" t="n">
        <v>742</v>
      </c>
      <c r="C13" s="5" t="n">
        <v>19292</v>
      </c>
      <c r="D13" s="5" t="n">
        <v>12893</v>
      </c>
    </row>
    <row r="14" spans="1:4">
      <c r="A14" s="3" t="s">
        <v>367</v>
      </c>
      <c r="B14" s="5" t="n">
        <v>160581</v>
      </c>
      <c r="C14" s="5" t="n">
        <v>157622</v>
      </c>
      <c r="D14" s="5" t="n">
        <v>359258</v>
      </c>
    </row>
    <row r="15" spans="1:4">
      <c r="A15" s="3" t="s">
        <v>369</v>
      </c>
    </row>
    <row r="16" spans="1:4">
      <c r="A16" s="3" t="s">
        <v>363</v>
      </c>
      <c r="B16" s="5" t="n">
        <v>557480</v>
      </c>
      <c r="C16" s="5" t="n">
        <v>566021</v>
      </c>
      <c r="D16" s="5" t="n">
        <v>577637</v>
      </c>
    </row>
    <row r="17" spans="1:4">
      <c r="A17" s="3" t="s">
        <v>364</v>
      </c>
      <c r="B17" s="5" t="n">
        <v>78133</v>
      </c>
      <c r="C17" s="5" t="n">
        <v>40411</v>
      </c>
      <c r="D17" s="5" t="n">
        <v>6965</v>
      </c>
    </row>
    <row r="18" spans="1:4">
      <c r="A18" s="3" t="s">
        <v>365</v>
      </c>
      <c r="B18" s="5" t="n">
        <v>-129329</v>
      </c>
      <c r="C18" s="5" t="n">
        <v>-29660</v>
      </c>
      <c r="D18" s="5" t="n">
        <v>-5688</v>
      </c>
    </row>
    <row r="19" spans="1:4">
      <c r="A19" s="3" t="s">
        <v>366</v>
      </c>
      <c r="B19" s="5" t="n">
        <v>-742</v>
      </c>
      <c r="C19" s="5" t="n">
        <v>-19292</v>
      </c>
      <c r="D19" s="5" t="n">
        <v>-12893</v>
      </c>
    </row>
    <row r="20" spans="1:4">
      <c r="A20" s="3" t="s">
        <v>367</v>
      </c>
      <c r="B20" s="4" t="n">
        <v>505542</v>
      </c>
      <c r="C20" s="4" t="n">
        <v>557480</v>
      </c>
      <c r="D20" s="4" t="n">
        <v>56602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7</v>
      </c>
    </row>
    <row r="2" spans="1:3">
      <c r="A2" s="3" t="s">
        <v>371</v>
      </c>
      <c r="B2" s="4" t="n">
        <v>505542</v>
      </c>
      <c r="C2" s="4" t="n">
        <v>557480</v>
      </c>
    </row>
    <row r="3" spans="1:3">
      <c r="A3" s="3" t="s">
        <v>372</v>
      </c>
      <c r="B3" s="5" t="n">
        <v>-56518</v>
      </c>
      <c r="C3" s="5" t="n">
        <v>-92703</v>
      </c>
    </row>
    <row r="4" spans="1:3">
      <c r="A4" s="3" t="s">
        <v>271</v>
      </c>
      <c r="B4" s="4" t="n">
        <v>449024</v>
      </c>
      <c r="C4" s="4" t="n">
        <v>4647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7</v>
      </c>
      <c r="D2" s="2" t="s">
        <v>73</v>
      </c>
    </row>
    <row r="3" spans="1:4">
      <c r="A3" s="3" t="s">
        <v>273</v>
      </c>
      <c r="B3" s="4" t="n">
        <v>78133</v>
      </c>
      <c r="C3" s="4" t="n">
        <v>40411</v>
      </c>
      <c r="D3" s="4" t="n">
        <v>6965</v>
      </c>
    </row>
    <row r="4" spans="1:4">
      <c r="A4" s="3" t="s">
        <v>374</v>
      </c>
      <c r="B4" s="5" t="n">
        <v>17360</v>
      </c>
      <c r="C4" s="5" t="n">
        <v>7171</v>
      </c>
      <c r="D4" s="5" t="n">
        <v>-4115</v>
      </c>
    </row>
    <row r="5" spans="1:4">
      <c r="A5" s="3" t="s">
        <v>375</v>
      </c>
      <c r="B5" s="4" t="n">
        <v>60773</v>
      </c>
      <c r="C5" s="4" t="n">
        <v>33240</v>
      </c>
      <c r="D5" s="4" t="n">
        <v>1108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9</v>
      </c>
      <c r="B1" s="2" t="s">
        <v>1</v>
      </c>
    </row>
    <row r="2" spans="1:4">
      <c r="B2" s="2" t="s">
        <v>2</v>
      </c>
      <c r="C2" s="2" t="s">
        <v>37</v>
      </c>
      <c r="D2" s="2" t="s">
        <v>73</v>
      </c>
    </row>
    <row r="3" spans="1:4">
      <c r="A3" s="6" t="s">
        <v>110</v>
      </c>
    </row>
    <row r="4" spans="1:4">
      <c r="A4" s="3" t="s">
        <v>96</v>
      </c>
      <c r="B4" s="4" t="n">
        <v>45380</v>
      </c>
      <c r="C4" s="4" t="n">
        <v>19392</v>
      </c>
      <c r="D4" s="4" t="n">
        <v>50071</v>
      </c>
    </row>
    <row r="5" spans="1:4">
      <c r="A5" s="6" t="s">
        <v>111</v>
      </c>
    </row>
    <row r="6" spans="1:4">
      <c r="A6" s="3" t="s">
        <v>87</v>
      </c>
      <c r="B6" s="5" t="n">
        <v>29578</v>
      </c>
      <c r="C6" s="5" t="n">
        <v>19318</v>
      </c>
      <c r="D6" s="5" t="n">
        <v>21448</v>
      </c>
    </row>
    <row r="7" spans="1:4">
      <c r="A7" s="3" t="s">
        <v>112</v>
      </c>
      <c r="B7" s="5" t="n">
        <v>-38545</v>
      </c>
      <c r="C7" s="5" t="n">
        <v>-2153</v>
      </c>
      <c r="D7" s="5" t="n">
        <v>-64321</v>
      </c>
    </row>
    <row r="8" spans="1:4">
      <c r="A8" s="3" t="s">
        <v>113</v>
      </c>
      <c r="B8" s="5" t="n">
        <v>9113</v>
      </c>
      <c r="C8" s="5" t="n">
        <v>6481</v>
      </c>
      <c r="D8" s="5" t="n">
        <v>3860</v>
      </c>
    </row>
    <row r="9" spans="1:4">
      <c r="A9" s="3" t="s">
        <v>114</v>
      </c>
      <c r="B9" s="5" t="n">
        <v>264</v>
      </c>
      <c r="C9" s="5" t="n">
        <v>993</v>
      </c>
      <c r="D9" s="5" t="n">
        <v>-777</v>
      </c>
    </row>
    <row r="10" spans="1:4">
      <c r="A10" s="3" t="s">
        <v>115</v>
      </c>
      <c r="B10" s="5" t="n">
        <v>-1172</v>
      </c>
      <c r="C10" s="5" t="n">
        <v>-559</v>
      </c>
      <c r="D10" s="5" t="n">
        <v>0</v>
      </c>
    </row>
    <row r="11" spans="1:4">
      <c r="A11" s="3" t="s">
        <v>92</v>
      </c>
      <c r="B11" s="5" t="n">
        <v>-78133</v>
      </c>
      <c r="C11" s="5" t="n">
        <v>-40411</v>
      </c>
      <c r="D11" s="5" t="n">
        <v>-6965</v>
      </c>
    </row>
    <row r="12" spans="1:4">
      <c r="A12" s="3" t="s">
        <v>116</v>
      </c>
      <c r="B12" s="5" t="n">
        <v>129329</v>
      </c>
      <c r="C12" s="5" t="n">
        <v>29660</v>
      </c>
      <c r="D12" s="5" t="n">
        <v>9395</v>
      </c>
    </row>
    <row r="13" spans="1:4">
      <c r="A13" s="6" t="s">
        <v>117</v>
      </c>
    </row>
    <row r="14" spans="1:4">
      <c r="A14" s="3" t="s">
        <v>118</v>
      </c>
      <c r="B14" s="5" t="n">
        <v>3669</v>
      </c>
      <c r="C14" s="5" t="n">
        <v>-359</v>
      </c>
      <c r="D14" s="5" t="n">
        <v>-2235</v>
      </c>
    </row>
    <row r="15" spans="1:4">
      <c r="A15" s="3" t="s">
        <v>119</v>
      </c>
      <c r="B15" s="5" t="n">
        <v>10450</v>
      </c>
      <c r="C15" s="5" t="n">
        <v>536</v>
      </c>
      <c r="D15" s="5" t="n">
        <v>268</v>
      </c>
    </row>
    <row r="16" spans="1:4">
      <c r="A16" s="3" t="s">
        <v>120</v>
      </c>
      <c r="B16" s="5" t="n">
        <v>-16250</v>
      </c>
      <c r="C16" s="5" t="n">
        <v>-12220</v>
      </c>
      <c r="D16" s="5" t="n">
        <v>15036</v>
      </c>
    </row>
    <row r="17" spans="1:4">
      <c r="A17" s="3" t="s">
        <v>121</v>
      </c>
      <c r="B17" s="5" t="n">
        <v>93683</v>
      </c>
      <c r="C17" s="5" t="n">
        <v>20678</v>
      </c>
      <c r="D17" s="5" t="n">
        <v>25780</v>
      </c>
    </row>
    <row r="18" spans="1:4">
      <c r="A18" s="6" t="s">
        <v>122</v>
      </c>
    </row>
    <row r="19" spans="1:4">
      <c r="A19" s="3" t="s">
        <v>123</v>
      </c>
      <c r="B19" s="5" t="n">
        <v>-17679</v>
      </c>
      <c r="C19" s="5" t="n">
        <v>-15293</v>
      </c>
      <c r="D19" s="5" t="n">
        <v>-8034</v>
      </c>
    </row>
    <row r="20" spans="1:4">
      <c r="A20" s="3" t="s">
        <v>124</v>
      </c>
      <c r="B20" s="5" t="n">
        <v>0</v>
      </c>
      <c r="C20" s="5" t="n">
        <v>-2503</v>
      </c>
      <c r="D20" s="5" t="n">
        <v>0</v>
      </c>
    </row>
    <row r="21" spans="1:4">
      <c r="A21" s="3" t="s">
        <v>125</v>
      </c>
      <c r="B21" s="5" t="n">
        <v>4577</v>
      </c>
      <c r="C21" s="5" t="n">
        <v>2590</v>
      </c>
      <c r="D21" s="5" t="n">
        <v>1004</v>
      </c>
    </row>
    <row r="22" spans="1:4">
      <c r="A22" s="3" t="s">
        <v>126</v>
      </c>
      <c r="B22" s="5" t="n">
        <v>-51062</v>
      </c>
      <c r="C22" s="5" t="n">
        <v>0</v>
      </c>
      <c r="D22" s="5" t="n">
        <v>0</v>
      </c>
    </row>
    <row r="23" spans="1:4">
      <c r="A23" s="3" t="s">
        <v>116</v>
      </c>
      <c r="B23" s="5" t="n">
        <v>40000</v>
      </c>
      <c r="C23" s="5" t="n">
        <v>39040</v>
      </c>
      <c r="D23" s="5" t="n">
        <v>0</v>
      </c>
    </row>
    <row r="24" spans="1:4">
      <c r="A24" s="3" t="s">
        <v>127</v>
      </c>
      <c r="B24" s="5" t="n">
        <v>-40000</v>
      </c>
      <c r="C24" s="5" t="n">
        <v>-39040</v>
      </c>
      <c r="D24" s="5" t="n">
        <v>-3707</v>
      </c>
    </row>
    <row r="25" spans="1:4">
      <c r="A25" s="3" t="s">
        <v>128</v>
      </c>
      <c r="B25" s="5" t="n">
        <v>-154848</v>
      </c>
      <c r="C25" s="5" t="n">
        <v>-58642</v>
      </c>
      <c r="D25" s="5" t="n">
        <v>-42648</v>
      </c>
    </row>
    <row r="26" spans="1:4">
      <c r="A26" s="3" t="s">
        <v>129</v>
      </c>
      <c r="B26" s="5" t="n">
        <v>149030</v>
      </c>
      <c r="C26" s="5" t="n">
        <v>48558</v>
      </c>
      <c r="D26" s="5" t="n">
        <v>41837</v>
      </c>
    </row>
    <row r="27" spans="1:4">
      <c r="A27" s="3" t="s">
        <v>130</v>
      </c>
      <c r="B27" s="5" t="n">
        <v>-69982</v>
      </c>
      <c r="C27" s="5" t="n">
        <v>-25290</v>
      </c>
      <c r="D27" s="5" t="n">
        <v>-11548</v>
      </c>
    </row>
    <row r="28" spans="1:4">
      <c r="A28" s="6" t="s">
        <v>131</v>
      </c>
    </row>
    <row r="29" spans="1:4">
      <c r="A29" s="3" t="s">
        <v>132</v>
      </c>
      <c r="B29" s="5" t="n">
        <v>0</v>
      </c>
      <c r="C29" s="5" t="n">
        <v>-175</v>
      </c>
      <c r="D29" s="5" t="n">
        <v>-202</v>
      </c>
    </row>
    <row r="30" spans="1:4">
      <c r="A30" s="3" t="s">
        <v>133</v>
      </c>
      <c r="B30" s="5" t="n">
        <v>-2200</v>
      </c>
      <c r="C30" s="5" t="n">
        <v>-2200</v>
      </c>
      <c r="D30" s="5" t="n">
        <v>-17200</v>
      </c>
    </row>
    <row r="31" spans="1:4">
      <c r="A31" s="3" t="s">
        <v>134</v>
      </c>
      <c r="B31" s="5" t="n">
        <v>-5810</v>
      </c>
      <c r="C31" s="5" t="n">
        <v>-5204</v>
      </c>
      <c r="D31" s="5" t="n">
        <v>-5628</v>
      </c>
    </row>
    <row r="32" spans="1:4">
      <c r="A32" s="3" t="s">
        <v>135</v>
      </c>
      <c r="B32" s="5" t="n">
        <v>0</v>
      </c>
      <c r="C32" s="5" t="n">
        <v>49</v>
      </c>
      <c r="D32" s="5" t="n">
        <v>30</v>
      </c>
    </row>
    <row r="33" spans="1:4">
      <c r="A33" s="3" t="s">
        <v>136</v>
      </c>
      <c r="B33" s="5" t="n">
        <v>-8010</v>
      </c>
      <c r="C33" s="5" t="n">
        <v>-7530</v>
      </c>
      <c r="D33" s="5" t="n">
        <v>-23000</v>
      </c>
    </row>
    <row r="34" spans="1:4">
      <c r="A34" s="3" t="s">
        <v>137</v>
      </c>
      <c r="B34" s="5" t="n">
        <v>-5</v>
      </c>
      <c r="C34" s="5" t="n">
        <v>-78</v>
      </c>
      <c r="D34" s="5" t="n">
        <v>165</v>
      </c>
    </row>
    <row r="35" spans="1:4">
      <c r="A35" s="3" t="s">
        <v>138</v>
      </c>
      <c r="B35" s="5" t="n">
        <v>15686</v>
      </c>
      <c r="C35" s="5" t="n">
        <v>-12220</v>
      </c>
      <c r="D35" s="5" t="n">
        <v>-8603</v>
      </c>
    </row>
    <row r="36" spans="1:4">
      <c r="A36" s="3" t="s">
        <v>139</v>
      </c>
      <c r="B36" s="5" t="n">
        <v>55010</v>
      </c>
      <c r="C36" s="5" t="n">
        <v>67230</v>
      </c>
      <c r="D36" s="5" t="n">
        <v>75833</v>
      </c>
    </row>
    <row r="37" spans="1:4">
      <c r="A37" s="3" t="s">
        <v>140</v>
      </c>
      <c r="B37" s="4" t="n">
        <v>70696</v>
      </c>
      <c r="C37" s="4" t="n">
        <v>55010</v>
      </c>
      <c r="D37" s="4" t="n">
        <v>672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76</v>
      </c>
      <c r="B1" s="2" t="s">
        <v>1</v>
      </c>
    </row>
    <row r="2" spans="1:4">
      <c r="B2" s="2" t="s">
        <v>2</v>
      </c>
      <c r="C2" s="2" t="s">
        <v>37</v>
      </c>
      <c r="D2" s="2" t="s">
        <v>73</v>
      </c>
    </row>
    <row r="3" spans="1:4">
      <c r="A3" s="3" t="s">
        <v>377</v>
      </c>
    </row>
    <row r="4" spans="1:4">
      <c r="A4" s="3" t="s">
        <v>54</v>
      </c>
      <c r="B4" s="4" t="n">
        <v>117135</v>
      </c>
      <c r="C4" s="4" t="n">
        <v>107207</v>
      </c>
      <c r="D4" s="4" t="n">
        <v>203560</v>
      </c>
    </row>
    <row r="5" spans="1:4">
      <c r="A5" s="3" t="s">
        <v>65</v>
      </c>
      <c r="B5" s="5" t="n">
        <v>158</v>
      </c>
      <c r="C5" s="5" t="n">
        <v>447</v>
      </c>
      <c r="D5" s="5" t="n">
        <v>157</v>
      </c>
    </row>
    <row r="6" spans="1:4">
      <c r="A6" s="3" t="s">
        <v>378</v>
      </c>
      <c r="B6" s="5" t="n">
        <v>10637</v>
      </c>
      <c r="C6" s="5" t="n">
        <v>-92093</v>
      </c>
      <c r="D6" s="5" t="n">
        <v>-13322</v>
      </c>
    </row>
    <row r="7" spans="1:4">
      <c r="A7" s="3" t="s">
        <v>379</v>
      </c>
      <c r="B7" s="4" t="n">
        <v>10567</v>
      </c>
      <c r="C7" s="4" t="n">
        <v>-92159</v>
      </c>
      <c r="D7" s="4" t="n">
        <v>-13383</v>
      </c>
    </row>
    <row r="8" spans="1:4">
      <c r="A8" s="3" t="s">
        <v>380</v>
      </c>
      <c r="B8" s="3" t="s">
        <v>381</v>
      </c>
      <c r="C8" s="3" t="s">
        <v>382</v>
      </c>
      <c r="D8" s="3" t="s">
        <v>383</v>
      </c>
    </row>
    <row r="9" spans="1:4">
      <c r="A9" s="3" t="s">
        <v>384</v>
      </c>
    </row>
    <row r="10" spans="1:4">
      <c r="A10" s="3" t="s">
        <v>54</v>
      </c>
      <c r="B10" s="4" t="n">
        <v>758663</v>
      </c>
      <c r="C10" s="4" t="n">
        <v>901750</v>
      </c>
      <c r="D10" s="4" t="n">
        <v>1060737</v>
      </c>
    </row>
    <row r="11" spans="1:4">
      <c r="A11" s="3" t="s">
        <v>65</v>
      </c>
      <c r="B11" s="5" t="n">
        <v>114639</v>
      </c>
      <c r="C11" s="5" t="n">
        <v>202770</v>
      </c>
      <c r="D11" s="5" t="n">
        <v>199974</v>
      </c>
    </row>
    <row r="12" spans="1:4">
      <c r="A12" s="3" t="s">
        <v>378</v>
      </c>
      <c r="B12" s="5" t="n">
        <v>85831</v>
      </c>
      <c r="C12" s="5" t="n">
        <v>-120431</v>
      </c>
      <c r="D12" s="5" t="n">
        <v>-25283</v>
      </c>
    </row>
    <row r="13" spans="1:4">
      <c r="A13" s="3" t="s">
        <v>379</v>
      </c>
      <c r="B13" s="4" t="n">
        <v>78604</v>
      </c>
      <c r="C13" s="4" t="n">
        <v>-130193</v>
      </c>
      <c r="D13" s="4" t="n">
        <v>-35740</v>
      </c>
    </row>
    <row r="14" spans="1:4">
      <c r="A14" s="3" t="s">
        <v>380</v>
      </c>
      <c r="B14" s="3" t="s">
        <v>385</v>
      </c>
      <c r="C14" s="3" t="s">
        <v>386</v>
      </c>
      <c r="D14" s="3" t="s">
        <v>38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8</v>
      </c>
      <c r="B1" s="2" t="s">
        <v>2</v>
      </c>
      <c r="C1" s="2" t="s">
        <v>37</v>
      </c>
    </row>
    <row r="2" spans="1:3">
      <c r="A2" s="3" t="s">
        <v>389</v>
      </c>
      <c r="B2" s="4" t="n">
        <v>3379</v>
      </c>
      <c r="C2" s="4" t="n">
        <v>3218</v>
      </c>
    </row>
    <row r="3" spans="1:3">
      <c r="A3" s="3" t="s">
        <v>390</v>
      </c>
      <c r="B3" s="5" t="n">
        <v>3070</v>
      </c>
      <c r="C3" s="5" t="n">
        <v>1555</v>
      </c>
    </row>
    <row r="4" spans="1:3">
      <c r="A4" s="3" t="s">
        <v>391</v>
      </c>
      <c r="B4" s="5" t="n">
        <v>0</v>
      </c>
      <c r="C4" s="5" t="n">
        <v>4463</v>
      </c>
    </row>
    <row r="5" spans="1:3">
      <c r="A5" s="3" t="s">
        <v>46</v>
      </c>
      <c r="B5" s="4" t="n">
        <v>6449</v>
      </c>
      <c r="C5" s="4" t="n">
        <v>92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7</v>
      </c>
    </row>
    <row r="2" spans="1:3">
      <c r="A2" s="3" t="s">
        <v>393</v>
      </c>
      <c r="B2" s="4" t="n">
        <v>150147</v>
      </c>
      <c r="C2" s="4" t="n">
        <v>146015</v>
      </c>
    </row>
    <row r="3" spans="1:3">
      <c r="A3" s="3" t="s">
        <v>394</v>
      </c>
      <c r="B3" s="5" t="n">
        <v>144243</v>
      </c>
      <c r="C3" s="5" t="n">
        <v>142658</v>
      </c>
    </row>
    <row r="4" spans="1:3">
      <c r="A4" s="3" t="s">
        <v>395</v>
      </c>
      <c r="B4" s="5" t="n">
        <v>157141</v>
      </c>
      <c r="C4" s="5" t="n">
        <v>158938</v>
      </c>
    </row>
    <row r="5" spans="1:3">
      <c r="A5" s="3" t="s">
        <v>396</v>
      </c>
      <c r="B5" s="5" t="n">
        <v>196264</v>
      </c>
      <c r="C5" s="5" t="n">
        <v>201738</v>
      </c>
    </row>
    <row r="6" spans="1:3">
      <c r="A6" s="3" t="s">
        <v>397</v>
      </c>
      <c r="B6" s="5" t="n">
        <v>77475</v>
      </c>
      <c r="C6" s="5" t="n">
        <v>0</v>
      </c>
    </row>
    <row r="7" spans="1:3">
      <c r="A7" s="3" t="s">
        <v>398</v>
      </c>
      <c r="B7" s="5" t="n">
        <v>3789</v>
      </c>
      <c r="C7" s="5" t="n">
        <v>1703</v>
      </c>
    </row>
    <row r="8" spans="1:3">
      <c r="A8" s="3" t="s">
        <v>399</v>
      </c>
      <c r="B8" s="5" t="n">
        <v>729059</v>
      </c>
      <c r="C8" s="5" t="n">
        <v>651052</v>
      </c>
    </row>
    <row r="9" spans="1:3">
      <c r="A9" s="3" t="s">
        <v>400</v>
      </c>
      <c r="B9" s="5" t="n">
        <v>-378432</v>
      </c>
      <c r="C9" s="5" t="n">
        <v>-376336</v>
      </c>
    </row>
    <row r="10" spans="1:3">
      <c r="A10" s="3" t="s">
        <v>401</v>
      </c>
      <c r="B10" s="4" t="n">
        <v>350627</v>
      </c>
      <c r="C10" s="4" t="n">
        <v>2747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02</v>
      </c>
      <c r="B1" s="2" t="s">
        <v>1</v>
      </c>
    </row>
    <row r="2" spans="1:4">
      <c r="B2" s="2" t="s">
        <v>2</v>
      </c>
      <c r="C2" s="2" t="s">
        <v>37</v>
      </c>
      <c r="D2" s="2" t="s">
        <v>73</v>
      </c>
    </row>
    <row r="3" spans="1:4">
      <c r="A3" s="3" t="s">
        <v>403</v>
      </c>
      <c r="B3" s="4" t="n">
        <v>52240</v>
      </c>
    </row>
    <row r="4" spans="1:4">
      <c r="A4" s="3" t="s">
        <v>404</v>
      </c>
    </row>
    <row r="5" spans="1:4">
      <c r="A5" s="3" t="s">
        <v>405</v>
      </c>
      <c r="B5" s="5" t="n">
        <v>59104</v>
      </c>
    </row>
    <row r="6" spans="1:4">
      <c r="A6" s="3" t="s">
        <v>393</v>
      </c>
    </row>
    <row r="7" spans="1:4">
      <c r="A7" s="3" t="s">
        <v>405</v>
      </c>
      <c r="B7" s="5" t="n">
        <v>49891</v>
      </c>
    </row>
    <row r="8" spans="1:4">
      <c r="A8" s="3" t="s">
        <v>395</v>
      </c>
    </row>
    <row r="9" spans="1:4">
      <c r="A9" s="3" t="s">
        <v>405</v>
      </c>
      <c r="B9" s="5" t="n">
        <v>26924</v>
      </c>
    </row>
    <row r="10" spans="1:4">
      <c r="A10" s="3" t="s">
        <v>40</v>
      </c>
    </row>
    <row r="11" spans="1:4">
      <c r="A11" s="3" t="s">
        <v>406</v>
      </c>
      <c r="B11" s="5" t="n">
        <v>18881</v>
      </c>
      <c r="C11" s="4" t="n">
        <v>18646</v>
      </c>
      <c r="D11" s="4" t="n">
        <v>20706</v>
      </c>
    </row>
    <row r="12" spans="1:4">
      <c r="A12" s="3" t="s">
        <v>407</v>
      </c>
      <c r="B12" s="5" t="n">
        <v>8077</v>
      </c>
    </row>
    <row r="13" spans="1:4">
      <c r="A13" s="3" t="s">
        <v>408</v>
      </c>
      <c r="B13" s="4" t="n">
        <v>8186</v>
      </c>
      <c r="C13" s="4" t="n">
        <v>5677</v>
      </c>
      <c r="D13" s="4" t="n">
        <v>178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409</v>
      </c>
      <c r="B1" s="2" t="s">
        <v>1</v>
      </c>
    </row>
    <row r="2" spans="1:2">
      <c r="B2" s="2" t="s">
        <v>410</v>
      </c>
    </row>
    <row r="3" spans="1:2">
      <c r="A3" s="3" t="s">
        <v>411</v>
      </c>
      <c r="B3" s="4" t="n">
        <v>10542</v>
      </c>
    </row>
    <row r="4" spans="1:2">
      <c r="A4" s="3" t="s">
        <v>412</v>
      </c>
      <c r="B4" s="5" t="n">
        <v>-88</v>
      </c>
    </row>
    <row r="5" spans="1:2">
      <c r="A5" s="3" t="s">
        <v>413</v>
      </c>
      <c r="B5" s="5" t="n">
        <v>177</v>
      </c>
    </row>
    <row r="6" spans="1:2">
      <c r="A6" s="3" t="s">
        <v>414</v>
      </c>
      <c r="B6" s="4" t="n">
        <v>106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415</v>
      </c>
      <c r="B1" s="2" t="s">
        <v>410</v>
      </c>
    </row>
    <row r="2" spans="1:2">
      <c r="A2" s="3" t="s">
        <v>40</v>
      </c>
    </row>
    <row r="3" spans="1:2">
      <c r="A3" s="3" t="s">
        <v>416</v>
      </c>
      <c r="B3" s="4" t="n">
        <v>1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7</v>
      </c>
      <c r="D2" s="2" t="s">
        <v>73</v>
      </c>
    </row>
    <row r="3" spans="1:4">
      <c r="A3" s="3" t="s">
        <v>40</v>
      </c>
    </row>
    <row r="4" spans="1:4">
      <c r="A4" s="3" t="s">
        <v>418</v>
      </c>
      <c r="B4" s="4" t="n">
        <v>40052</v>
      </c>
      <c r="C4" s="4" t="n">
        <v>40081</v>
      </c>
      <c r="D4" s="4" t="n">
        <v>40003</v>
      </c>
    </row>
    <row r="5" spans="1:4">
      <c r="A5" s="3" t="s">
        <v>419</v>
      </c>
      <c r="B5" s="5" t="n">
        <v>-12</v>
      </c>
      <c r="C5" s="5" t="n">
        <v>-29</v>
      </c>
      <c r="D5" s="5" t="n">
        <v>78</v>
      </c>
    </row>
    <row r="6" spans="1:4">
      <c r="A6" s="3" t="s">
        <v>420</v>
      </c>
      <c r="B6" s="5" t="n">
        <v>40040</v>
      </c>
      <c r="C6" s="5" t="n">
        <v>40052</v>
      </c>
      <c r="D6" s="5" t="n">
        <v>40081</v>
      </c>
    </row>
    <row r="7" spans="1:4">
      <c r="A7" s="3" t="s">
        <v>421</v>
      </c>
    </row>
    <row r="8" spans="1:4">
      <c r="A8" s="3" t="s">
        <v>418</v>
      </c>
      <c r="B8" s="5" t="n">
        <v>28139</v>
      </c>
      <c r="C8" s="5" t="n">
        <v>28168</v>
      </c>
      <c r="D8" s="5" t="n">
        <v>28090</v>
      </c>
    </row>
    <row r="9" spans="1:4">
      <c r="A9" s="3" t="s">
        <v>419</v>
      </c>
      <c r="B9" s="5" t="n">
        <v>-12</v>
      </c>
      <c r="C9" s="5" t="n">
        <v>-29</v>
      </c>
      <c r="D9" s="5" t="n">
        <v>78</v>
      </c>
    </row>
    <row r="10" spans="1:4">
      <c r="A10" s="3" t="s">
        <v>420</v>
      </c>
      <c r="B10" s="5" t="n">
        <v>28127</v>
      </c>
      <c r="C10" s="5" t="n">
        <v>28139</v>
      </c>
      <c r="D10" s="5" t="n">
        <v>28168</v>
      </c>
    </row>
    <row r="11" spans="1:4">
      <c r="A11" s="3" t="s">
        <v>356</v>
      </c>
    </row>
    <row r="12" spans="1:4">
      <c r="A12" s="3" t="s">
        <v>418</v>
      </c>
      <c r="B12" s="5" t="n">
        <v>11913</v>
      </c>
      <c r="C12" s="5" t="n">
        <v>11913</v>
      </c>
      <c r="D12" s="5" t="n">
        <v>11913</v>
      </c>
    </row>
    <row r="13" spans="1:4">
      <c r="A13" s="3" t="s">
        <v>419</v>
      </c>
      <c r="B13" s="5" t="n">
        <v>0</v>
      </c>
      <c r="C13" s="5" t="n">
        <v>0</v>
      </c>
      <c r="D13" s="5" t="n">
        <v>0</v>
      </c>
    </row>
    <row r="14" spans="1:4">
      <c r="A14" s="3" t="s">
        <v>420</v>
      </c>
      <c r="B14" s="4" t="n">
        <v>11913</v>
      </c>
      <c r="C14" s="4" t="n">
        <v>11913</v>
      </c>
      <c r="D14" s="4" t="n">
        <v>119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7</v>
      </c>
    </row>
    <row r="2" spans="1:3">
      <c r="A2" s="3" t="s">
        <v>40</v>
      </c>
    </row>
    <row r="3" spans="1:3">
      <c r="A3" s="3" t="s">
        <v>423</v>
      </c>
      <c r="B3" s="4" t="n">
        <v>33319</v>
      </c>
      <c r="C3" s="4" t="n">
        <v>33535</v>
      </c>
    </row>
    <row r="4" spans="1:3">
      <c r="A4" s="3" t="s">
        <v>424</v>
      </c>
      <c r="B4" s="5" t="n">
        <v>-5970</v>
      </c>
      <c r="C4" s="5" t="n">
        <v>-5421</v>
      </c>
    </row>
    <row r="5" spans="1:3">
      <c r="A5" s="3" t="s">
        <v>425</v>
      </c>
      <c r="B5" s="5" t="n">
        <v>27349</v>
      </c>
      <c r="C5" s="5" t="n">
        <v>28114</v>
      </c>
    </row>
    <row r="6" spans="1:3">
      <c r="A6" s="3" t="s">
        <v>426</v>
      </c>
    </row>
    <row r="7" spans="1:3">
      <c r="A7" s="3" t="s">
        <v>423</v>
      </c>
      <c r="B7" s="5" t="n">
        <v>5310</v>
      </c>
      <c r="C7" s="5" t="n">
        <v>5310</v>
      </c>
    </row>
    <row r="8" spans="1:3">
      <c r="A8" s="3" t="s">
        <v>424</v>
      </c>
      <c r="B8" s="5" t="n">
        <v>-5178</v>
      </c>
      <c r="C8" s="5" t="n">
        <v>-4647</v>
      </c>
    </row>
    <row r="9" spans="1:3">
      <c r="A9" s="3" t="s">
        <v>425</v>
      </c>
      <c r="B9" s="5" t="n">
        <v>132</v>
      </c>
      <c r="C9" s="5" t="n">
        <v>663</v>
      </c>
    </row>
    <row r="10" spans="1:3">
      <c r="A10" s="3" t="s">
        <v>356</v>
      </c>
    </row>
    <row r="11" spans="1:3">
      <c r="A11" s="3" t="s">
        <v>423</v>
      </c>
      <c r="B11" s="5" t="n">
        <v>810</v>
      </c>
      <c r="C11" s="5" t="n">
        <v>810</v>
      </c>
    </row>
    <row r="12" spans="1:3">
      <c r="A12" s="3" t="s">
        <v>424</v>
      </c>
      <c r="B12" s="5" t="n">
        <v>-792</v>
      </c>
      <c r="C12" s="5" t="n">
        <v>-774</v>
      </c>
    </row>
    <row r="13" spans="1:3">
      <c r="A13" s="3" t="s">
        <v>425</v>
      </c>
      <c r="B13" s="5" t="n">
        <v>18</v>
      </c>
      <c r="C13" s="5" t="n">
        <v>36</v>
      </c>
    </row>
    <row r="14" spans="1:3">
      <c r="A14" s="3" t="s">
        <v>427</v>
      </c>
    </row>
    <row r="15" spans="1:3">
      <c r="A15" s="3" t="s">
        <v>423</v>
      </c>
      <c r="B15" s="5" t="n">
        <v>6120</v>
      </c>
      <c r="C15" s="5" t="n">
        <v>6120</v>
      </c>
    </row>
    <row r="16" spans="1:3">
      <c r="A16" s="3" t="s">
        <v>424</v>
      </c>
      <c r="B16" s="5" t="n">
        <v>-5970</v>
      </c>
      <c r="C16" s="5" t="n">
        <v>-5421</v>
      </c>
    </row>
    <row r="17" spans="1:3">
      <c r="A17" s="3" t="s">
        <v>425</v>
      </c>
      <c r="B17" s="5" t="n">
        <v>150</v>
      </c>
      <c r="C17" s="5" t="n">
        <v>699</v>
      </c>
    </row>
    <row r="18" spans="1:3">
      <c r="A18" s="3" t="s">
        <v>428</v>
      </c>
    </row>
    <row r="19" spans="1:3">
      <c r="A19" s="3" t="s">
        <v>423</v>
      </c>
      <c r="B19" s="5" t="n">
        <v>15876</v>
      </c>
      <c r="C19" s="5" t="n">
        <v>15876</v>
      </c>
    </row>
    <row r="20" spans="1:3">
      <c r="A20" s="3" t="s">
        <v>424</v>
      </c>
      <c r="B20" s="5" t="n">
        <v>0</v>
      </c>
      <c r="C20" s="5" t="n">
        <v>0</v>
      </c>
    </row>
    <row r="21" spans="1:3">
      <c r="A21" s="3" t="s">
        <v>425</v>
      </c>
      <c r="B21" s="5" t="n">
        <v>15876</v>
      </c>
      <c r="C21" s="5" t="n">
        <v>15876</v>
      </c>
    </row>
    <row r="22" spans="1:3">
      <c r="A22" s="3" t="s">
        <v>429</v>
      </c>
    </row>
    <row r="23" spans="1:3">
      <c r="A23" s="3" t="s">
        <v>423</v>
      </c>
      <c r="B23" s="5" t="n">
        <v>11323</v>
      </c>
      <c r="C23" s="5" t="n">
        <v>11539</v>
      </c>
    </row>
    <row r="24" spans="1:3">
      <c r="A24" s="3" t="s">
        <v>424</v>
      </c>
      <c r="B24" s="5" t="n">
        <v>0</v>
      </c>
      <c r="C24" s="5" t="n">
        <v>0</v>
      </c>
    </row>
    <row r="25" spans="1:3">
      <c r="A25" s="3" t="s">
        <v>425</v>
      </c>
      <c r="B25" s="4" t="n">
        <v>11323</v>
      </c>
      <c r="C25" s="4" t="n">
        <v>115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7</v>
      </c>
      <c r="D2" s="2" t="s">
        <v>73</v>
      </c>
    </row>
    <row r="3" spans="1:4">
      <c r="A3" s="3" t="s">
        <v>431</v>
      </c>
      <c r="B3" s="4" t="n">
        <v>549</v>
      </c>
      <c r="C3" s="4" t="n">
        <v>562</v>
      </c>
      <c r="D3" s="4" t="n">
        <v>567</v>
      </c>
    </row>
    <row r="4" spans="1:4">
      <c r="A4" s="3" t="s">
        <v>124</v>
      </c>
      <c r="B4" s="4" t="n">
        <v>0</v>
      </c>
      <c r="C4" s="4" t="n">
        <v>-2503</v>
      </c>
      <c r="D4" s="4"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7</v>
      </c>
    </row>
    <row r="2" spans="1:3">
      <c r="A2" s="3" t="s">
        <v>433</v>
      </c>
      <c r="B2" s="4" t="n">
        <v>32626</v>
      </c>
      <c r="C2" s="4" t="n">
        <v>41967</v>
      </c>
    </row>
    <row r="3" spans="1:3">
      <c r="A3" s="3" t="s">
        <v>434</v>
      </c>
      <c r="B3" s="5" t="n">
        <v>20745</v>
      </c>
      <c r="C3" s="5" t="n">
        <v>22685</v>
      </c>
    </row>
    <row r="4" spans="1:3">
      <c r="A4" s="3" t="s">
        <v>435</v>
      </c>
      <c r="B4" s="5" t="n">
        <v>10667</v>
      </c>
      <c r="C4" s="5" t="n">
        <v>13107</v>
      </c>
    </row>
    <row r="5" spans="1:3">
      <c r="A5" s="3" t="s">
        <v>436</v>
      </c>
      <c r="B5" s="5" t="n">
        <v>10454</v>
      </c>
      <c r="C5" s="5" t="n">
        <v>11681</v>
      </c>
    </row>
    <row r="6" spans="1:3">
      <c r="A6" s="3" t="s">
        <v>437</v>
      </c>
      <c r="B6" s="5" t="n">
        <v>29275</v>
      </c>
      <c r="C6" s="5" t="n">
        <v>11214</v>
      </c>
    </row>
    <row r="7" spans="1:3">
      <c r="A7" s="3" t="s">
        <v>438</v>
      </c>
      <c r="B7" s="5" t="n">
        <v>11070</v>
      </c>
      <c r="C7" s="5" t="n">
        <v>8394</v>
      </c>
    </row>
    <row r="8" spans="1:3">
      <c r="A8" s="3" t="s">
        <v>356</v>
      </c>
      <c r="B8" s="5" t="n">
        <v>6242</v>
      </c>
      <c r="C8" s="5" t="n">
        <v>8217</v>
      </c>
    </row>
    <row r="9" spans="1:3">
      <c r="A9" s="3" t="s">
        <v>56</v>
      </c>
      <c r="B9" s="4" t="n">
        <v>121079</v>
      </c>
      <c r="C9" s="4" t="n">
        <v>1172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5"/>
    <col customWidth="1" max="7" min="7" width="11"/>
  </cols>
  <sheetData>
    <row r="1" spans="1:7">
      <c r="A1" s="1" t="s">
        <v>141</v>
      </c>
      <c r="B1" s="2" t="s">
        <v>142</v>
      </c>
      <c r="C1" s="2" t="s">
        <v>143</v>
      </c>
      <c r="D1" s="2" t="s">
        <v>144</v>
      </c>
      <c r="E1" s="2" t="s">
        <v>145</v>
      </c>
      <c r="F1" s="2" t="s">
        <v>146</v>
      </c>
      <c r="G1" s="2" t="s">
        <v>147</v>
      </c>
    </row>
    <row r="2" spans="1:7">
      <c r="A2" s="3" t="s">
        <v>148</v>
      </c>
      <c r="B2" s="4" t="n">
        <v>1071</v>
      </c>
      <c r="C2" s="4" t="n">
        <v>381906</v>
      </c>
      <c r="D2" s="4" t="n">
        <v>515433</v>
      </c>
      <c r="E2" s="4" t="n">
        <v>-3584</v>
      </c>
      <c r="F2" s="4" t="n">
        <v>-362886</v>
      </c>
      <c r="G2" s="4" t="n">
        <v>531940</v>
      </c>
    </row>
    <row r="3" spans="1:7">
      <c r="A3" s="3" t="s">
        <v>96</v>
      </c>
      <c r="B3" s="3" t="s">
        <v>149</v>
      </c>
      <c r="C3" s="3" t="s">
        <v>149</v>
      </c>
      <c r="D3" s="5" t="n">
        <v>50071</v>
      </c>
      <c r="E3" s="3" t="s">
        <v>149</v>
      </c>
      <c r="F3" s="3" t="s">
        <v>149</v>
      </c>
      <c r="G3" s="5" t="n">
        <v>50071</v>
      </c>
    </row>
    <row r="4" spans="1:7">
      <c r="A4" s="3" t="s">
        <v>150</v>
      </c>
      <c r="E4" s="5" t="n">
        <v>2180</v>
      </c>
      <c r="G4" s="5" t="n">
        <v>2180</v>
      </c>
    </row>
    <row r="5" spans="1:7">
      <c r="A5" s="3" t="s">
        <v>151</v>
      </c>
      <c r="C5" s="5" t="n">
        <v>116</v>
      </c>
      <c r="F5" s="5" t="n">
        <v>-13009</v>
      </c>
      <c r="G5" s="5" t="n">
        <v>-12893</v>
      </c>
    </row>
    <row r="6" spans="1:7">
      <c r="A6" s="3" t="s">
        <v>152</v>
      </c>
      <c r="C6" s="5" t="n">
        <v>-8</v>
      </c>
      <c r="F6" s="5" t="n">
        <v>38</v>
      </c>
      <c r="G6" s="5" t="n">
        <v>30</v>
      </c>
    </row>
    <row r="7" spans="1:7">
      <c r="A7" s="3" t="s">
        <v>153</v>
      </c>
      <c r="B7" s="5" t="n">
        <v>1071</v>
      </c>
      <c r="C7" s="5" t="n">
        <v>382014</v>
      </c>
      <c r="D7" s="5" t="n">
        <v>565504</v>
      </c>
      <c r="E7" s="5" t="n">
        <v>-1404</v>
      </c>
      <c r="F7" s="5" t="n">
        <v>-375857</v>
      </c>
      <c r="G7" s="5" t="n">
        <v>571328</v>
      </c>
    </row>
    <row r="8" spans="1:7">
      <c r="A8" s="3" t="s">
        <v>96</v>
      </c>
      <c r="B8" s="3" t="s">
        <v>149</v>
      </c>
      <c r="C8" s="3" t="s">
        <v>149</v>
      </c>
      <c r="D8" s="5" t="n">
        <v>19392</v>
      </c>
      <c r="E8" s="3" t="s">
        <v>149</v>
      </c>
      <c r="F8" s="3" t="s">
        <v>149</v>
      </c>
      <c r="G8" s="5" t="n">
        <v>19392</v>
      </c>
    </row>
    <row r="9" spans="1:7">
      <c r="A9" s="3" t="s">
        <v>154</v>
      </c>
      <c r="D9" s="5" t="n">
        <v>90</v>
      </c>
      <c r="G9" s="5" t="n">
        <v>90</v>
      </c>
    </row>
    <row r="10" spans="1:7">
      <c r="A10" s="3" t="s">
        <v>150</v>
      </c>
      <c r="E10" s="5" t="n">
        <v>-1112</v>
      </c>
      <c r="G10" s="5" t="n">
        <v>-1112</v>
      </c>
    </row>
    <row r="11" spans="1:7">
      <c r="A11" s="3" t="s">
        <v>155</v>
      </c>
      <c r="B11" s="5" t="n">
        <v>67</v>
      </c>
      <c r="C11" s="5" t="n">
        <v>-67</v>
      </c>
      <c r="D11" s="5" t="n">
        <v>-20826</v>
      </c>
      <c r="F11" s="5" t="n">
        <v>20826</v>
      </c>
      <c r="G11" s="5" t="n">
        <v>0</v>
      </c>
    </row>
    <row r="12" spans="1:7">
      <c r="A12" s="3" t="s">
        <v>151</v>
      </c>
      <c r="F12" s="5" t="n">
        <v>-19292</v>
      </c>
      <c r="G12" s="5" t="n">
        <v>-19292</v>
      </c>
    </row>
    <row r="13" spans="1:7">
      <c r="A13" s="3" t="s">
        <v>152</v>
      </c>
      <c r="C13" s="5" t="n">
        <v>-43</v>
      </c>
      <c r="F13" s="5" t="n">
        <v>92</v>
      </c>
      <c r="G13" s="5" t="n">
        <v>49</v>
      </c>
    </row>
    <row r="14" spans="1:7">
      <c r="A14" s="3" t="s">
        <v>156</v>
      </c>
      <c r="B14" s="5" t="n">
        <v>1138</v>
      </c>
      <c r="C14" s="5" t="n">
        <v>381904</v>
      </c>
      <c r="D14" s="5" t="n">
        <v>564160</v>
      </c>
      <c r="E14" s="5" t="n">
        <v>-2516</v>
      </c>
      <c r="F14" s="5" t="n">
        <v>-374231</v>
      </c>
      <c r="G14" s="5" t="n">
        <v>570455</v>
      </c>
    </row>
    <row r="15" spans="1:7">
      <c r="A15" s="3" t="s">
        <v>96</v>
      </c>
      <c r="B15" s="3" t="s">
        <v>149</v>
      </c>
      <c r="C15" s="3" t="s">
        <v>149</v>
      </c>
      <c r="D15" s="5" t="n">
        <v>45380</v>
      </c>
      <c r="E15" s="3" t="s">
        <v>149</v>
      </c>
      <c r="F15" s="3" t="s">
        <v>149</v>
      </c>
      <c r="G15" s="5" t="n">
        <v>45380</v>
      </c>
    </row>
    <row r="16" spans="1:7">
      <c r="A16" s="3" t="s">
        <v>154</v>
      </c>
      <c r="D16" s="5" t="n">
        <v>1499</v>
      </c>
      <c r="G16" s="5" t="n">
        <v>1499</v>
      </c>
    </row>
    <row r="17" spans="1:7">
      <c r="A17" s="3" t="s">
        <v>150</v>
      </c>
      <c r="E17" s="5" t="n">
        <v>-294</v>
      </c>
      <c r="G17" s="5" t="n">
        <v>-294</v>
      </c>
    </row>
    <row r="18" spans="1:7">
      <c r="A18" s="3" t="s">
        <v>151</v>
      </c>
      <c r="C18" s="5" t="n">
        <v>-116</v>
      </c>
      <c r="F18" s="5" t="n">
        <v>-626</v>
      </c>
      <c r="G18" s="5" t="n">
        <v>-742</v>
      </c>
    </row>
    <row r="19" spans="1:7">
      <c r="A19" s="3" t="s">
        <v>157</v>
      </c>
      <c r="B19" s="4" t="n">
        <v>1138</v>
      </c>
      <c r="C19" s="4" t="n">
        <v>381788</v>
      </c>
      <c r="D19" s="4" t="n">
        <v>611039</v>
      </c>
      <c r="E19" s="4" t="n">
        <v>-2810</v>
      </c>
      <c r="F19" s="4" t="n">
        <v>-374857</v>
      </c>
      <c r="G19" s="4" t="n">
        <v>6162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9</v>
      </c>
      <c r="B1" s="2" t="s">
        <v>2</v>
      </c>
      <c r="C1" s="2" t="s">
        <v>37</v>
      </c>
    </row>
    <row r="2" spans="1:3">
      <c r="A2" s="3" t="s">
        <v>440</v>
      </c>
      <c r="B2" s="4" t="n">
        <v>1716</v>
      </c>
      <c r="C2" s="4" t="n">
        <v>1801</v>
      </c>
    </row>
    <row r="3" spans="1:3">
      <c r="A3" s="3" t="s">
        <v>356</v>
      </c>
      <c r="B3" s="5" t="n">
        <v>348</v>
      </c>
      <c r="C3" s="5" t="n">
        <v>912</v>
      </c>
    </row>
    <row r="4" spans="1:3">
      <c r="A4" s="3" t="s">
        <v>441</v>
      </c>
      <c r="B4" s="5" t="n">
        <v>0</v>
      </c>
      <c r="C4" s="5" t="n">
        <v>6468</v>
      </c>
    </row>
    <row r="5" spans="1:3">
      <c r="A5" s="3" t="s">
        <v>64</v>
      </c>
      <c r="B5" s="4" t="n">
        <v>2064</v>
      </c>
      <c r="C5" s="4" t="n">
        <v>91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42</v>
      </c>
      <c r="B1" s="2" t="s">
        <v>1</v>
      </c>
    </row>
    <row r="2" spans="1:4">
      <c r="B2" s="2" t="s">
        <v>2</v>
      </c>
      <c r="C2" s="2" t="s">
        <v>37</v>
      </c>
      <c r="D2" s="2" t="s">
        <v>73</v>
      </c>
    </row>
    <row r="3" spans="1:4">
      <c r="A3" s="6" t="s">
        <v>443</v>
      </c>
    </row>
    <row r="4" spans="1:4">
      <c r="A4" s="3" t="s">
        <v>444</v>
      </c>
      <c r="B4" s="4" t="n">
        <v>41005</v>
      </c>
      <c r="C4" s="4" t="n">
        <v>-1688</v>
      </c>
      <c r="D4" s="4" t="n">
        <v>544</v>
      </c>
    </row>
    <row r="5" spans="1:4">
      <c r="A5" s="3" t="s">
        <v>445</v>
      </c>
      <c r="B5" s="5" t="n">
        <v>7301</v>
      </c>
      <c r="C5" s="5" t="n">
        <v>1204</v>
      </c>
      <c r="D5" s="5" t="n">
        <v>816</v>
      </c>
    </row>
    <row r="6" spans="1:4">
      <c r="A6" s="3" t="s">
        <v>446</v>
      </c>
      <c r="B6" s="5" t="n">
        <v>-38545</v>
      </c>
      <c r="C6" s="5" t="n">
        <v>-2153</v>
      </c>
      <c r="D6" s="5" t="n">
        <v>-64321</v>
      </c>
    </row>
    <row r="7" spans="1:4">
      <c r="A7" s="3" t="s">
        <v>447</v>
      </c>
      <c r="B7" s="5" t="n">
        <v>9761</v>
      </c>
      <c r="C7" s="5" t="n">
        <v>-2637</v>
      </c>
      <c r="D7" s="5" t="n">
        <v>-62961</v>
      </c>
    </row>
    <row r="8" spans="1:4">
      <c r="A8" s="6" t="s">
        <v>448</v>
      </c>
    </row>
    <row r="9" spans="1:4">
      <c r="A9" s="3" t="s">
        <v>449</v>
      </c>
      <c r="B9" s="5" t="n">
        <v>11579</v>
      </c>
      <c r="C9" s="5" t="n">
        <v>3519</v>
      </c>
      <c r="D9" s="5" t="n">
        <v>-4512</v>
      </c>
    </row>
    <row r="10" spans="1:4">
      <c r="A10" s="3" t="s">
        <v>450</v>
      </c>
      <c r="B10" s="5" t="n">
        <v>1573</v>
      </c>
      <c r="C10" s="5" t="n">
        <v>741</v>
      </c>
      <c r="D10" s="5" t="n">
        <v>259</v>
      </c>
    </row>
    <row r="11" spans="1:4">
      <c r="A11" s="3" t="s">
        <v>451</v>
      </c>
      <c r="B11" s="5" t="n">
        <v>0</v>
      </c>
      <c r="C11" s="5" t="n">
        <v>-1342</v>
      </c>
      <c r="D11" s="5" t="n">
        <v>-51707</v>
      </c>
    </row>
    <row r="12" spans="1:4">
      <c r="A12" s="3" t="s">
        <v>452</v>
      </c>
      <c r="B12" s="5" t="n">
        <v>-3004</v>
      </c>
      <c r="C12" s="5" t="n">
        <v>-4587</v>
      </c>
      <c r="D12" s="5" t="n">
        <v>-3158</v>
      </c>
    </row>
    <row r="13" spans="1:4">
      <c r="A13" s="3" t="s">
        <v>453</v>
      </c>
      <c r="B13" s="5" t="n">
        <v>-955</v>
      </c>
      <c r="C13" s="5" t="n">
        <v>-2142</v>
      </c>
      <c r="D13" s="5" t="n">
        <v>-6304</v>
      </c>
    </row>
    <row r="14" spans="1:4">
      <c r="A14" s="3" t="s">
        <v>454</v>
      </c>
      <c r="B14" s="5" t="n">
        <v>441</v>
      </c>
      <c r="C14" s="5" t="n">
        <v>658</v>
      </c>
      <c r="D14" s="5" t="n">
        <v>742</v>
      </c>
    </row>
    <row r="15" spans="1:4">
      <c r="A15" s="3" t="s">
        <v>455</v>
      </c>
      <c r="B15" s="5" t="n">
        <v>116</v>
      </c>
      <c r="C15" s="5" t="n">
        <v>349</v>
      </c>
      <c r="D15" s="5" t="n">
        <v>1598</v>
      </c>
    </row>
    <row r="16" spans="1:4">
      <c r="A16" s="3" t="s">
        <v>356</v>
      </c>
      <c r="B16" s="5" t="n">
        <v>11</v>
      </c>
      <c r="C16" s="5" t="n">
        <v>167</v>
      </c>
      <c r="D16" s="5" t="n">
        <v>121</v>
      </c>
    </row>
    <row r="17" spans="1:4">
      <c r="A17" s="3" t="s">
        <v>95</v>
      </c>
      <c r="B17" s="4" t="n">
        <v>9761</v>
      </c>
      <c r="C17" s="4" t="n">
        <v>-2637</v>
      </c>
      <c r="D17" s="4" t="n">
        <v>-629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6</v>
      </c>
      <c r="B1" s="2" t="s">
        <v>2</v>
      </c>
      <c r="C1" s="2" t="s">
        <v>37</v>
      </c>
    </row>
    <row r="2" spans="1:3">
      <c r="A2" s="6" t="s">
        <v>457</v>
      </c>
    </row>
    <row r="3" spans="1:3">
      <c r="A3" s="3" t="s">
        <v>458</v>
      </c>
      <c r="B3" s="4" t="n">
        <v>1304</v>
      </c>
      <c r="C3" s="4" t="n">
        <v>1816</v>
      </c>
    </row>
    <row r="4" spans="1:3">
      <c r="A4" s="3" t="s">
        <v>459</v>
      </c>
      <c r="B4" s="5" t="n">
        <v>438</v>
      </c>
      <c r="C4" s="5" t="n">
        <v>677</v>
      </c>
    </row>
    <row r="5" spans="1:3">
      <c r="A5" s="3" t="s">
        <v>460</v>
      </c>
      <c r="B5" s="5" t="n">
        <v>3280</v>
      </c>
      <c r="C5" s="5" t="n">
        <v>2515</v>
      </c>
    </row>
    <row r="6" spans="1:3">
      <c r="A6" s="3" t="s">
        <v>461</v>
      </c>
      <c r="B6" s="5" t="n">
        <v>6017</v>
      </c>
      <c r="C6" s="5" t="n">
        <v>5547</v>
      </c>
    </row>
    <row r="7" spans="1:3">
      <c r="A7" s="3" t="s">
        <v>462</v>
      </c>
      <c r="B7" s="5" t="n">
        <v>-5419</v>
      </c>
      <c r="C7" s="5" t="n">
        <v>-4978</v>
      </c>
    </row>
    <row r="8" spans="1:3">
      <c r="A8" s="3" t="s">
        <v>463</v>
      </c>
      <c r="B8" s="5" t="n">
        <v>4776</v>
      </c>
      <c r="C8" s="5" t="n">
        <v>0</v>
      </c>
    </row>
    <row r="9" spans="1:3">
      <c r="A9" s="3" t="s">
        <v>464</v>
      </c>
      <c r="B9" s="5" t="n">
        <v>6300</v>
      </c>
      <c r="C9" s="5" t="n">
        <v>4965</v>
      </c>
    </row>
    <row r="10" spans="1:3">
      <c r="A10" s="3" t="s">
        <v>356</v>
      </c>
      <c r="B10" s="5" t="n">
        <v>-36</v>
      </c>
      <c r="C10" s="5" t="n">
        <v>953</v>
      </c>
    </row>
    <row r="11" spans="1:3">
      <c r="A11" s="3" t="s">
        <v>465</v>
      </c>
      <c r="B11" s="5" t="n">
        <v>16660</v>
      </c>
      <c r="C11" s="5" t="n">
        <v>11495</v>
      </c>
    </row>
    <row r="12" spans="1:3">
      <c r="A12" s="6" t="s">
        <v>466</v>
      </c>
    </row>
    <row r="13" spans="1:3">
      <c r="A13" s="3" t="s">
        <v>43</v>
      </c>
      <c r="B13" s="5" t="n">
        <v>56519</v>
      </c>
      <c r="C13" s="5" t="n">
        <v>92743</v>
      </c>
    </row>
    <row r="14" spans="1:3">
      <c r="A14" s="3" t="s">
        <v>467</v>
      </c>
      <c r="B14" s="5" t="n">
        <v>0</v>
      </c>
      <c r="C14" s="5" t="n">
        <v>934</v>
      </c>
    </row>
    <row r="15" spans="1:3">
      <c r="A15" s="3" t="s">
        <v>468</v>
      </c>
      <c r="B15" s="5" t="n">
        <v>14371</v>
      </c>
      <c r="C15" s="5" t="n">
        <v>4689</v>
      </c>
    </row>
    <row r="16" spans="1:3">
      <c r="A16" s="3" t="s">
        <v>469</v>
      </c>
      <c r="B16" s="5" t="n">
        <v>70890</v>
      </c>
      <c r="C16" s="5" t="n">
        <v>98366</v>
      </c>
    </row>
    <row r="17" spans="1:3">
      <c r="A17" s="3" t="s">
        <v>470</v>
      </c>
      <c r="B17" s="4" t="n">
        <v>-54230</v>
      </c>
      <c r="C17" s="4" t="n">
        <v>-868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7</v>
      </c>
      <c r="D2" s="2" t="s">
        <v>73</v>
      </c>
    </row>
    <row r="3" spans="1:4">
      <c r="A3" s="3" t="s">
        <v>472</v>
      </c>
      <c r="B3" s="4" t="n">
        <v>57877</v>
      </c>
      <c r="C3" s="4" t="n">
        <v>21700</v>
      </c>
      <c r="D3" s="4" t="n">
        <v>-6230</v>
      </c>
    </row>
    <row r="4" spans="1:4">
      <c r="A4" s="3" t="s">
        <v>473</v>
      </c>
      <c r="B4" s="5" t="n">
        <v>2736</v>
      </c>
      <c r="C4" s="5" t="n">
        <v>4945</v>
      </c>
      <c r="D4" s="5" t="n">
        <v>6660</v>
      </c>
    </row>
    <row r="5" spans="1:4">
      <c r="A5" s="3" t="s">
        <v>474</v>
      </c>
      <c r="B5" s="5" t="n">
        <v>348</v>
      </c>
      <c r="C5" s="5" t="n">
        <v>341</v>
      </c>
    </row>
    <row r="6" spans="1:4">
      <c r="A6" s="3" t="s">
        <v>475</v>
      </c>
      <c r="B6" s="5" t="n">
        <v>62</v>
      </c>
      <c r="C6" s="5" t="n">
        <v>43</v>
      </c>
    </row>
    <row r="7" spans="1:4">
      <c r="A7" s="3" t="s">
        <v>476</v>
      </c>
      <c r="B7" s="5" t="n">
        <v>17767</v>
      </c>
    </row>
    <row r="8" spans="1:4">
      <c r="A8" s="3" t="s">
        <v>477</v>
      </c>
      <c r="C8" s="5" t="n">
        <v>2022</v>
      </c>
    </row>
    <row r="9" spans="1:4">
      <c r="A9" s="3" t="s">
        <v>478</v>
      </c>
      <c r="B9" s="5" t="n">
        <v>30375</v>
      </c>
      <c r="C9" s="5" t="n">
        <v>810</v>
      </c>
      <c r="D9" s="5" t="n">
        <v>3211</v>
      </c>
    </row>
    <row r="10" spans="1:4">
      <c r="A10" s="3" t="s">
        <v>479</v>
      </c>
      <c r="B10" s="4" t="n">
        <v>1546</v>
      </c>
      <c r="C10" s="4" t="n">
        <v>8</v>
      </c>
      <c r="D10" s="4"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7</v>
      </c>
    </row>
    <row r="2" spans="1:3">
      <c r="A2" s="3" t="s">
        <v>481</v>
      </c>
      <c r="B2" s="4" t="n">
        <v>2200</v>
      </c>
      <c r="C2" s="4" t="n">
        <v>2200</v>
      </c>
    </row>
    <row r="3" spans="1:3">
      <c r="A3" s="3" t="s">
        <v>482</v>
      </c>
      <c r="B3" s="5" t="n">
        <v>-348</v>
      </c>
      <c r="C3" s="5" t="n">
        <v>-334</v>
      </c>
    </row>
    <row r="4" spans="1:3">
      <c r="A4" s="3" t="s">
        <v>483</v>
      </c>
      <c r="B4" s="5" t="n">
        <v>-634</v>
      </c>
      <c r="C4" s="5" t="n">
        <v>-609</v>
      </c>
    </row>
    <row r="5" spans="1:3">
      <c r="A5" s="3" t="s">
        <v>484</v>
      </c>
      <c r="B5" s="5" t="n">
        <v>4252</v>
      </c>
      <c r="C5" s="5" t="n">
        <v>4463</v>
      </c>
    </row>
    <row r="6" spans="1:3">
      <c r="A6" s="3" t="s">
        <v>485</v>
      </c>
      <c r="B6" s="5" t="n">
        <v>1633</v>
      </c>
      <c r="C6" s="5" t="n">
        <v>0</v>
      </c>
    </row>
    <row r="7" spans="1:3">
      <c r="A7" s="3" t="s">
        <v>486</v>
      </c>
      <c r="B7" s="5" t="n">
        <v>7103</v>
      </c>
      <c r="C7" s="5" t="n">
        <v>5720</v>
      </c>
    </row>
    <row r="8" spans="1:3">
      <c r="A8" s="3" t="s">
        <v>481</v>
      </c>
      <c r="B8" s="5" t="n">
        <v>179298</v>
      </c>
      <c r="C8" s="5" t="n">
        <v>181498</v>
      </c>
    </row>
    <row r="9" spans="1:3">
      <c r="A9" s="3" t="s">
        <v>482</v>
      </c>
      <c r="B9" s="5" t="n">
        <v>-89</v>
      </c>
      <c r="C9" s="5" t="n">
        <v>-438</v>
      </c>
    </row>
    <row r="10" spans="1:3">
      <c r="A10" s="3" t="s">
        <v>483</v>
      </c>
      <c r="B10" s="5" t="n">
        <v>-163</v>
      </c>
      <c r="C10" s="5" t="n">
        <v>-796</v>
      </c>
    </row>
    <row r="11" spans="1:3">
      <c r="A11" s="3" t="s">
        <v>484</v>
      </c>
      <c r="B11" s="5" t="n">
        <v>74497</v>
      </c>
      <c r="C11" s="5" t="n">
        <v>59737</v>
      </c>
    </row>
    <row r="12" spans="1:3">
      <c r="A12" s="3" t="s">
        <v>485</v>
      </c>
      <c r="B12" s="5" t="n">
        <v>9639</v>
      </c>
      <c r="C12" s="5" t="n">
        <v>0</v>
      </c>
    </row>
    <row r="13" spans="1:3">
      <c r="A13" s="3" t="s">
        <v>487</v>
      </c>
      <c r="B13" s="4" t="n">
        <v>263182</v>
      </c>
      <c r="C13" s="4" t="n">
        <v>2400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88</v>
      </c>
      <c r="B1" s="2" t="s">
        <v>410</v>
      </c>
    </row>
    <row r="2" spans="1:2">
      <c r="A2" s="6" t="s">
        <v>188</v>
      </c>
    </row>
    <row r="3" spans="1:2">
      <c r="A3" s="3" t="s">
        <v>489</v>
      </c>
      <c r="B3" s="4" t="n">
        <v>2200</v>
      </c>
    </row>
    <row r="4" spans="1:2">
      <c r="A4" s="3" t="s">
        <v>490</v>
      </c>
      <c r="B4" s="5" t="n">
        <v>179298</v>
      </c>
    </row>
    <row r="5" spans="1:2">
      <c r="A5" s="3" t="s">
        <v>147</v>
      </c>
      <c r="B5" s="4" t="n">
        <v>1814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7</v>
      </c>
      <c r="D2" s="2" t="s">
        <v>73</v>
      </c>
    </row>
    <row r="3" spans="1:4">
      <c r="A3" s="3" t="s">
        <v>492</v>
      </c>
      <c r="B3" s="4" t="n">
        <v>11273</v>
      </c>
      <c r="C3" s="4" t="n">
        <v>10655</v>
      </c>
      <c r="D3" s="4" t="n">
        <v>9969</v>
      </c>
    </row>
    <row r="4" spans="1:4">
      <c r="A4" s="3" t="s">
        <v>493</v>
      </c>
      <c r="B4" s="4" t="n">
        <v>7816</v>
      </c>
      <c r="C4" s="4" t="n">
        <v>8207</v>
      </c>
      <c r="D4" s="4" t="n">
        <v>91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4</v>
      </c>
      <c r="B1" s="2" t="s">
        <v>1</v>
      </c>
    </row>
    <row r="2" spans="1:3">
      <c r="B2" s="2" t="s">
        <v>410</v>
      </c>
    </row>
    <row r="3" spans="1:3">
      <c r="A3" s="6" t="s">
        <v>495</v>
      </c>
    </row>
    <row r="4" spans="1:3">
      <c r="A4" s="3" t="s">
        <v>496</v>
      </c>
      <c r="B4" s="4" t="n">
        <v>1952</v>
      </c>
    </row>
    <row r="5" spans="1:3">
      <c r="A5" s="3" t="s">
        <v>497</v>
      </c>
      <c r="B5" s="5" t="n">
        <v>828</v>
      </c>
    </row>
    <row r="6" spans="1:3">
      <c r="A6" s="3" t="s">
        <v>498</v>
      </c>
      <c r="B6" s="5" t="n">
        <v>16483</v>
      </c>
      <c r="C6" s="3" t="s">
        <v>99</v>
      </c>
    </row>
    <row r="7" spans="1:3">
      <c r="A7" s="3" t="s">
        <v>499</v>
      </c>
      <c r="B7" s="4" t="n">
        <v>19263</v>
      </c>
    </row>
    <row r="8" spans="1:3"/>
    <row r="9" spans="1:3">
      <c r="A9" s="3" t="s">
        <v>99</v>
      </c>
      <c r="B9" s="3" t="s">
        <v>500</v>
      </c>
    </row>
  </sheetData>
  <mergeCells count="5">
    <mergeCell ref="A1:A2"/>
    <mergeCell ref="B1:C1"/>
    <mergeCell ref="B2:C2"/>
    <mergeCell ref="A8:C8"/>
    <mergeCell ref="B9:C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410</v>
      </c>
    </row>
    <row r="3" spans="1:2">
      <c r="A3" s="6" t="s">
        <v>502</v>
      </c>
    </row>
    <row r="4" spans="1:2">
      <c r="A4" s="3" t="s">
        <v>503</v>
      </c>
      <c r="B4" s="4" t="n">
        <v>1610</v>
      </c>
    </row>
    <row r="5" spans="1:2">
      <c r="A5" s="3" t="s">
        <v>504</v>
      </c>
      <c r="B5" s="5" t="n">
        <v>828</v>
      </c>
    </row>
    <row r="6" spans="1:2">
      <c r="A6" s="3" t="s">
        <v>505</v>
      </c>
      <c r="B6" s="5" t="n">
        <v>16863</v>
      </c>
    </row>
    <row r="7" spans="1:2">
      <c r="A7" s="6" t="s">
        <v>506</v>
      </c>
    </row>
    <row r="8" spans="1:2">
      <c r="A8" s="3" t="s">
        <v>485</v>
      </c>
      <c r="B8" s="5" t="n">
        <v>1097</v>
      </c>
    </row>
    <row r="9" spans="1:2">
      <c r="A9" s="3" t="s">
        <v>61</v>
      </c>
      <c r="B9" s="4" t="n">
        <v>110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7</v>
      </c>
    </row>
    <row r="2" spans="1:3">
      <c r="A2" s="6" t="s">
        <v>508</v>
      </c>
    </row>
    <row r="3" spans="1:3">
      <c r="A3" s="3" t="s">
        <v>401</v>
      </c>
      <c r="B3" s="4" t="n">
        <v>10783</v>
      </c>
    </row>
    <row r="4" spans="1:3">
      <c r="A4" s="3" t="s">
        <v>58</v>
      </c>
      <c r="B4" s="5" t="n">
        <v>1633</v>
      </c>
      <c r="C4" s="4" t="n">
        <v>0</v>
      </c>
    </row>
    <row r="5" spans="1:3">
      <c r="A5" s="3" t="s">
        <v>60</v>
      </c>
      <c r="B5" s="5" t="n">
        <v>9639</v>
      </c>
      <c r="C5" s="4" t="n">
        <v>0</v>
      </c>
    </row>
    <row r="6" spans="1:3">
      <c r="A6" s="3" t="s">
        <v>509</v>
      </c>
      <c r="B6" s="4" t="n">
        <v>112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5"/>
  </cols>
  <sheetData>
    <row r="1" spans="1:2">
      <c r="A1" s="1" t="s">
        <v>510</v>
      </c>
      <c r="B1" s="2" t="s">
        <v>2</v>
      </c>
    </row>
    <row r="2" spans="1:2">
      <c r="A2" s="6" t="s">
        <v>511</v>
      </c>
    </row>
    <row r="3" spans="1:2">
      <c r="A3" s="3" t="s">
        <v>512</v>
      </c>
      <c r="B3" s="3" t="s">
        <v>513</v>
      </c>
    </row>
    <row r="4" spans="1:2">
      <c r="A4" s="3" t="s">
        <v>514</v>
      </c>
      <c r="B4" s="3" t="s">
        <v>515</v>
      </c>
    </row>
    <row r="5" spans="1:2">
      <c r="A5" s="6" t="s">
        <v>516</v>
      </c>
    </row>
    <row r="6" spans="1:2">
      <c r="A6" s="3" t="s">
        <v>512</v>
      </c>
      <c r="B6" s="3" t="s">
        <v>517</v>
      </c>
    </row>
    <row r="7" spans="1:2">
      <c r="A7" s="3" t="s">
        <v>514</v>
      </c>
      <c r="B7" s="3" t="s">
        <v>5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21"/>
  </cols>
  <sheetData>
    <row r="1" spans="1:2">
      <c r="A1" s="1" t="s">
        <v>519</v>
      </c>
      <c r="B1" s="2" t="s">
        <v>410</v>
      </c>
    </row>
    <row r="2" spans="1:2">
      <c r="A2" s="3" t="s">
        <v>520</v>
      </c>
    </row>
    <row r="3" spans="1:2">
      <c r="A3" s="3" t="s">
        <v>489</v>
      </c>
      <c r="B3" s="4" t="n">
        <v>15584</v>
      </c>
    </row>
    <row r="4" spans="1:2">
      <c r="A4" s="3" t="s">
        <v>490</v>
      </c>
      <c r="B4" s="5" t="n">
        <v>14759</v>
      </c>
    </row>
    <row r="5" spans="1:2">
      <c r="A5" s="3" t="s">
        <v>521</v>
      </c>
      <c r="B5" s="5" t="n">
        <v>12622</v>
      </c>
    </row>
    <row r="6" spans="1:2">
      <c r="A6" s="3" t="s">
        <v>522</v>
      </c>
      <c r="B6" s="5" t="n">
        <v>10794</v>
      </c>
    </row>
    <row r="7" spans="1:2">
      <c r="A7" s="3" t="s">
        <v>523</v>
      </c>
      <c r="B7" s="5" t="n">
        <v>8680</v>
      </c>
    </row>
    <row r="8" spans="1:2">
      <c r="A8" s="3" t="s">
        <v>524</v>
      </c>
      <c r="B8" s="5" t="n">
        <v>18576</v>
      </c>
    </row>
    <row r="9" spans="1:2">
      <c r="A9" s="3" t="s">
        <v>525</v>
      </c>
      <c r="B9" s="5" t="n">
        <v>81015</v>
      </c>
    </row>
    <row r="10" spans="1:2">
      <c r="A10" s="3" t="s">
        <v>526</v>
      </c>
      <c r="B10" s="5" t="n">
        <v>16109</v>
      </c>
    </row>
    <row r="11" spans="1:2">
      <c r="A11" s="3" t="s">
        <v>527</v>
      </c>
      <c r="B11" s="5" t="n">
        <v>64906</v>
      </c>
    </row>
    <row r="12" spans="1:2">
      <c r="A12" s="3" t="s">
        <v>528</v>
      </c>
    </row>
    <row r="13" spans="1:2">
      <c r="A13" s="3" t="s">
        <v>489</v>
      </c>
      <c r="B13" s="5" t="n">
        <v>2377</v>
      </c>
    </row>
    <row r="14" spans="1:2">
      <c r="A14" s="3" t="s">
        <v>490</v>
      </c>
      <c r="B14" s="5" t="n">
        <v>2358</v>
      </c>
    </row>
    <row r="15" spans="1:2">
      <c r="A15" s="3" t="s">
        <v>521</v>
      </c>
      <c r="B15" s="5" t="n">
        <v>1869</v>
      </c>
    </row>
    <row r="16" spans="1:2">
      <c r="A16" s="3" t="s">
        <v>522</v>
      </c>
      <c r="B16" s="5" t="n">
        <v>1669</v>
      </c>
    </row>
    <row r="17" spans="1:2">
      <c r="A17" s="3" t="s">
        <v>523</v>
      </c>
      <c r="B17" s="5" t="n">
        <v>1633</v>
      </c>
    </row>
    <row r="18" spans="1:2">
      <c r="A18" s="3" t="s">
        <v>524</v>
      </c>
      <c r="B18" s="5" t="n">
        <v>5170</v>
      </c>
    </row>
    <row r="19" spans="1:2">
      <c r="A19" s="3" t="s">
        <v>525</v>
      </c>
      <c r="B19" s="5" t="n">
        <v>15076</v>
      </c>
    </row>
    <row r="20" spans="1:2">
      <c r="A20" s="3" t="s">
        <v>526</v>
      </c>
      <c r="B20" s="5" t="n">
        <v>3804</v>
      </c>
    </row>
    <row r="21" spans="1:2">
      <c r="A21" s="3" t="s">
        <v>527</v>
      </c>
      <c r="B21" s="4" t="n">
        <v>112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72"/>
    <col customWidth="1" max="2" min="2" width="21"/>
  </cols>
  <sheetData>
    <row r="1" spans="1:2">
      <c r="A1" s="1" t="s">
        <v>529</v>
      </c>
      <c r="B1" s="2" t="s">
        <v>530</v>
      </c>
    </row>
    <row r="2" spans="1:2">
      <c r="A2" s="3" t="s">
        <v>32</v>
      </c>
      <c r="B2" s="4" t="n">
        <v>11169</v>
      </c>
    </row>
    <row r="3" spans="1:2">
      <c r="A3" s="3" t="s">
        <v>489</v>
      </c>
      <c r="B3" s="5" t="n">
        <v>8095</v>
      </c>
    </row>
    <row r="4" spans="1:2">
      <c r="A4" s="3" t="s">
        <v>490</v>
      </c>
      <c r="B4" s="5" t="n">
        <v>5980</v>
      </c>
    </row>
    <row r="5" spans="1:2">
      <c r="A5" s="3" t="s">
        <v>521</v>
      </c>
      <c r="B5" s="5" t="n">
        <v>2956</v>
      </c>
    </row>
    <row r="6" spans="1:2">
      <c r="A6" s="3" t="s">
        <v>522</v>
      </c>
      <c r="B6" s="5" t="n">
        <v>1587</v>
      </c>
    </row>
    <row r="7" spans="1:2">
      <c r="A7" s="3" t="s">
        <v>531</v>
      </c>
      <c r="B7" s="5" t="n">
        <v>1673</v>
      </c>
    </row>
    <row r="8" spans="1:2">
      <c r="A8" s="3" t="s">
        <v>532</v>
      </c>
      <c r="B8" s="5" t="n">
        <v>31460</v>
      </c>
    </row>
    <row r="9" spans="1:2">
      <c r="A9" s="3" t="s">
        <v>533</v>
      </c>
      <c r="B9" s="5" t="n">
        <v>18064</v>
      </c>
    </row>
    <row r="10" spans="1:2">
      <c r="A10" s="3" t="s">
        <v>534</v>
      </c>
      <c r="B10" s="5" t="n">
        <v>13396</v>
      </c>
    </row>
    <row r="11" spans="1:2">
      <c r="A11" s="3" t="s">
        <v>535</v>
      </c>
      <c r="B11" s="5" t="n">
        <v>4463</v>
      </c>
    </row>
    <row r="12" spans="1:2">
      <c r="A12" s="3" t="s">
        <v>536</v>
      </c>
      <c r="B12" s="5" t="n">
        <v>8933</v>
      </c>
    </row>
    <row r="13" spans="1:2">
      <c r="A13" s="3" t="s">
        <v>537</v>
      </c>
      <c r="B13" s="5" t="n">
        <v>50804</v>
      </c>
    </row>
    <row r="14" spans="1:2">
      <c r="A14" s="3" t="s">
        <v>538</v>
      </c>
      <c r="B14" s="5" t="n">
        <v>59737</v>
      </c>
    </row>
    <row r="15" spans="1:2">
      <c r="A15" s="3" t="s">
        <v>539</v>
      </c>
    </row>
    <row r="16" spans="1:2">
      <c r="A16" s="3" t="s">
        <v>32</v>
      </c>
      <c r="B16" s="5" t="n">
        <v>11114</v>
      </c>
    </row>
    <row r="17" spans="1:2">
      <c r="A17" s="3" t="s">
        <v>489</v>
      </c>
      <c r="B17" s="5" t="n">
        <v>8040</v>
      </c>
    </row>
    <row r="18" spans="1:2">
      <c r="A18" s="3" t="s">
        <v>490</v>
      </c>
      <c r="B18" s="5" t="n">
        <v>5925</v>
      </c>
    </row>
    <row r="19" spans="1:2">
      <c r="A19" s="3" t="s">
        <v>521</v>
      </c>
      <c r="B19" s="5" t="n">
        <v>2951</v>
      </c>
    </row>
    <row r="20" spans="1:2">
      <c r="A20" s="3" t="s">
        <v>522</v>
      </c>
      <c r="B20" s="5" t="n">
        <v>1587</v>
      </c>
    </row>
    <row r="21" spans="1:2">
      <c r="A21" s="3" t="s">
        <v>531</v>
      </c>
      <c r="B21" s="5" t="n">
        <v>1673</v>
      </c>
    </row>
    <row r="22" spans="1:2">
      <c r="A22" s="3" t="s">
        <v>532</v>
      </c>
      <c r="B22" s="5" t="n">
        <v>31290</v>
      </c>
    </row>
    <row r="23" spans="1:2">
      <c r="A23" s="3" t="s">
        <v>533</v>
      </c>
      <c r="B23" s="5" t="n">
        <v>18004</v>
      </c>
    </row>
    <row r="24" spans="1:2">
      <c r="A24" s="3" t="s">
        <v>534</v>
      </c>
      <c r="B24" s="5" t="n">
        <v>13286</v>
      </c>
    </row>
    <row r="25" spans="1:2">
      <c r="A25" s="3" t="s">
        <v>535</v>
      </c>
      <c r="B25" s="5" t="n">
        <v>4433</v>
      </c>
    </row>
    <row r="26" spans="1:2">
      <c r="A26" s="3" t="s">
        <v>536</v>
      </c>
      <c r="B26" s="5" t="n">
        <v>8853</v>
      </c>
    </row>
    <row r="27" spans="1:2">
      <c r="A27" s="3" t="s">
        <v>537</v>
      </c>
      <c r="B27" s="5" t="n">
        <v>50744</v>
      </c>
    </row>
    <row r="28" spans="1:2">
      <c r="A28" s="3" t="s">
        <v>538</v>
      </c>
      <c r="B28" s="5" t="n">
        <v>59597</v>
      </c>
    </row>
    <row r="29" spans="1:2">
      <c r="A29" s="3" t="s">
        <v>540</v>
      </c>
    </row>
    <row r="30" spans="1:2">
      <c r="A30" s="3" t="s">
        <v>32</v>
      </c>
      <c r="B30" s="5" t="n">
        <v>55</v>
      </c>
    </row>
    <row r="31" spans="1:2">
      <c r="A31" s="3" t="s">
        <v>489</v>
      </c>
      <c r="B31" s="5" t="n">
        <v>55</v>
      </c>
    </row>
    <row r="32" spans="1:2">
      <c r="A32" s="3" t="s">
        <v>490</v>
      </c>
      <c r="B32" s="5" t="n">
        <v>55</v>
      </c>
    </row>
    <row r="33" spans="1:2">
      <c r="A33" s="3" t="s">
        <v>521</v>
      </c>
      <c r="B33" s="5" t="n">
        <v>5</v>
      </c>
    </row>
    <row r="34" spans="1:2">
      <c r="A34" s="3" t="s">
        <v>522</v>
      </c>
      <c r="B34" s="5" t="n">
        <v>0</v>
      </c>
    </row>
    <row r="35" spans="1:2">
      <c r="A35" s="3" t="s">
        <v>531</v>
      </c>
      <c r="B35" s="5" t="n">
        <v>0</v>
      </c>
    </row>
    <row r="36" spans="1:2">
      <c r="A36" s="3" t="s">
        <v>532</v>
      </c>
      <c r="B36" s="5" t="n">
        <v>170</v>
      </c>
    </row>
    <row r="37" spans="1:2">
      <c r="A37" s="3" t="s">
        <v>533</v>
      </c>
      <c r="B37" s="5" t="n">
        <v>60</v>
      </c>
    </row>
    <row r="38" spans="1:2">
      <c r="A38" s="3" t="s">
        <v>534</v>
      </c>
      <c r="B38" s="5" t="n">
        <v>110</v>
      </c>
    </row>
    <row r="39" spans="1:2">
      <c r="A39" s="3" t="s">
        <v>535</v>
      </c>
      <c r="B39" s="5" t="n">
        <v>30</v>
      </c>
    </row>
    <row r="40" spans="1:2">
      <c r="A40" s="3" t="s">
        <v>536</v>
      </c>
      <c r="B40" s="5" t="n">
        <v>80</v>
      </c>
    </row>
    <row r="41" spans="1:2">
      <c r="A41" s="3" t="s">
        <v>537</v>
      </c>
      <c r="B41" s="5" t="n">
        <v>60</v>
      </c>
    </row>
    <row r="42" spans="1:2">
      <c r="A42" s="3" t="s">
        <v>538</v>
      </c>
      <c r="B42" s="5" t="n">
        <v>140</v>
      </c>
    </row>
    <row r="43" spans="1:2">
      <c r="A43" s="3" t="s">
        <v>541</v>
      </c>
    </row>
    <row r="44" spans="1:2">
      <c r="A44" s="3" t="s">
        <v>32</v>
      </c>
      <c r="B44" s="5" t="n">
        <v>17914</v>
      </c>
    </row>
    <row r="45" spans="1:2">
      <c r="A45" s="3" t="s">
        <v>489</v>
      </c>
      <c r="B45" s="5" t="n">
        <v>16691</v>
      </c>
    </row>
    <row r="46" spans="1:2">
      <c r="A46" s="3" t="s">
        <v>490</v>
      </c>
      <c r="B46" s="5" t="n">
        <v>16787</v>
      </c>
    </row>
    <row r="47" spans="1:2">
      <c r="A47" s="3" t="s">
        <v>521</v>
      </c>
      <c r="B47" s="5" t="n">
        <v>15603</v>
      </c>
    </row>
    <row r="48" spans="1:2">
      <c r="A48" s="3" t="s">
        <v>522</v>
      </c>
      <c r="B48" s="5" t="n">
        <v>14071</v>
      </c>
    </row>
    <row r="49" spans="1:2">
      <c r="A49" s="3" t="s">
        <v>531</v>
      </c>
      <c r="B49" s="5" t="n">
        <v>36709</v>
      </c>
    </row>
    <row r="50" spans="1:2">
      <c r="A50" s="3" t="s">
        <v>532</v>
      </c>
      <c r="B50" s="5" t="n">
        <v>117775</v>
      </c>
    </row>
    <row r="51" spans="1:2">
      <c r="A51" s="3" t="s">
        <v>542</v>
      </c>
    </row>
    <row r="52" spans="1:2">
      <c r="A52" s="3" t="s">
        <v>32</v>
      </c>
      <c r="B52" s="5" t="n">
        <v>483</v>
      </c>
    </row>
    <row r="53" spans="1:2">
      <c r="A53" s="3" t="s">
        <v>489</v>
      </c>
      <c r="B53" s="5" t="n">
        <v>554</v>
      </c>
    </row>
    <row r="54" spans="1:2">
      <c r="A54" s="3" t="s">
        <v>490</v>
      </c>
      <c r="B54" s="5" t="n">
        <v>578</v>
      </c>
    </row>
    <row r="55" spans="1:2">
      <c r="A55" s="3" t="s">
        <v>521</v>
      </c>
      <c r="B55" s="5" t="n">
        <v>599</v>
      </c>
    </row>
    <row r="56" spans="1:2">
      <c r="A56" s="3" t="s">
        <v>522</v>
      </c>
      <c r="B56" s="5" t="n">
        <v>539</v>
      </c>
    </row>
    <row r="57" spans="1:2">
      <c r="A57" s="3" t="s">
        <v>531</v>
      </c>
      <c r="B57" s="5" t="n">
        <v>1790</v>
      </c>
    </row>
    <row r="58" spans="1:2">
      <c r="A58" s="3" t="s">
        <v>532</v>
      </c>
      <c r="B58" s="4" t="n">
        <v>45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7</v>
      </c>
      <c r="D2" s="2" t="s">
        <v>73</v>
      </c>
    </row>
    <row r="3" spans="1:4">
      <c r="A3" s="3" t="s">
        <v>544</v>
      </c>
      <c r="B3" s="4" t="n">
        <v>17968</v>
      </c>
      <c r="C3" s="4" t="n">
        <v>20158</v>
      </c>
      <c r="D3" s="4" t="n">
        <v>18157</v>
      </c>
    </row>
    <row r="4" spans="1:4">
      <c r="A4" s="3" t="s">
        <v>545</v>
      </c>
      <c r="B4" s="5" t="n">
        <v>1050</v>
      </c>
      <c r="C4" s="5" t="n">
        <v>1470</v>
      </c>
      <c r="D4" s="5" t="n">
        <v>1839</v>
      </c>
    </row>
    <row r="5" spans="1:4">
      <c r="A5" s="3" t="s">
        <v>546</v>
      </c>
      <c r="B5" s="4" t="n">
        <v>19018</v>
      </c>
      <c r="C5" s="4" t="n">
        <v>21628</v>
      </c>
      <c r="D5" s="4" t="n">
        <v>1999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7</v>
      </c>
      <c r="D2" s="2" t="s">
        <v>73</v>
      </c>
    </row>
    <row r="3" spans="1:4">
      <c r="A3" s="3" t="s">
        <v>548</v>
      </c>
      <c r="B3" s="4" t="n">
        <v>40000</v>
      </c>
      <c r="C3" s="4" t="n">
        <v>39040</v>
      </c>
      <c r="D3" s="4" t="n">
        <v>3707</v>
      </c>
    </row>
    <row r="4" spans="1:4">
      <c r="A4" s="3" t="s">
        <v>549</v>
      </c>
      <c r="B4" s="5" t="n">
        <v>-169329</v>
      </c>
      <c r="C4" s="5" t="n">
        <v>-68700</v>
      </c>
      <c r="D4" s="5" t="n">
        <v>-9395</v>
      </c>
    </row>
    <row r="5" spans="1:4">
      <c r="A5" s="3" t="s">
        <v>550</v>
      </c>
      <c r="B5" s="4" t="n">
        <v>-129329</v>
      </c>
      <c r="C5" s="4" t="n">
        <v>-29660</v>
      </c>
      <c r="D5" s="4" t="n">
        <v>-568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1</v>
      </c>
      <c r="B1" s="2" t="s">
        <v>2</v>
      </c>
      <c r="C1" s="2" t="s">
        <v>37</v>
      </c>
    </row>
    <row r="2" spans="1:3">
      <c r="A2" s="6" t="s">
        <v>552</v>
      </c>
    </row>
    <row r="3" spans="1:3">
      <c r="A3" s="3" t="s">
        <v>553</v>
      </c>
      <c r="B3" s="4" t="n">
        <v>43095</v>
      </c>
      <c r="C3" s="4" t="n">
        <v>21448</v>
      </c>
    </row>
    <row r="4" spans="1:3">
      <c r="A4" s="6" t="s">
        <v>554</v>
      </c>
    </row>
    <row r="5" spans="1:3">
      <c r="A5" s="3" t="s">
        <v>555</v>
      </c>
      <c r="B5" s="5" t="n">
        <v>6397</v>
      </c>
      <c r="C5" s="5" t="n">
        <v>5808</v>
      </c>
    </row>
    <row r="6" spans="1:3">
      <c r="A6" s="3" t="s">
        <v>556</v>
      </c>
      <c r="B6" s="5" t="n">
        <v>25</v>
      </c>
      <c r="C6" s="5" t="n">
        <v>0</v>
      </c>
    </row>
    <row r="7" spans="1:3">
      <c r="A7" s="3" t="s">
        <v>557</v>
      </c>
      <c r="B7" s="5" t="n">
        <v>38911</v>
      </c>
      <c r="C7" s="5" t="n">
        <v>32404</v>
      </c>
    </row>
    <row r="8" spans="1:3">
      <c r="A8" s="3" t="s">
        <v>558</v>
      </c>
      <c r="B8" s="5" t="n">
        <v>2166</v>
      </c>
      <c r="C8" s="5" t="n">
        <v>2755</v>
      </c>
    </row>
    <row r="9" spans="1:3">
      <c r="A9" s="3" t="s">
        <v>559</v>
      </c>
      <c r="B9" s="5" t="n">
        <v>2175</v>
      </c>
      <c r="C9" s="5" t="n">
        <v>2149</v>
      </c>
    </row>
    <row r="10" spans="1:3">
      <c r="A10" s="3" t="s">
        <v>560</v>
      </c>
      <c r="B10" s="5" t="n">
        <v>92769</v>
      </c>
      <c r="C10" s="5" t="n">
        <v>64564</v>
      </c>
    </row>
    <row r="11" spans="1:3">
      <c r="A11" s="3" t="s">
        <v>561</v>
      </c>
    </row>
    <row r="12" spans="1:3">
      <c r="A12" s="6" t="s">
        <v>552</v>
      </c>
    </row>
    <row r="13" spans="1:3">
      <c r="A13" s="3" t="s">
        <v>553</v>
      </c>
      <c r="B13" s="5" t="n">
        <v>43095</v>
      </c>
      <c r="C13" s="5" t="n">
        <v>21448</v>
      </c>
    </row>
    <row r="14" spans="1:3">
      <c r="A14" s="6" t="s">
        <v>554</v>
      </c>
    </row>
    <row r="15" spans="1:3">
      <c r="A15" s="3" t="s">
        <v>555</v>
      </c>
      <c r="B15" s="5" t="n">
        <v>0</v>
      </c>
      <c r="C15" s="5" t="n">
        <v>1708</v>
      </c>
    </row>
    <row r="16" spans="1:3">
      <c r="A16" s="3" t="s">
        <v>556</v>
      </c>
      <c r="B16" s="5" t="n">
        <v>25</v>
      </c>
      <c r="C16" s="5" t="n">
        <v>0</v>
      </c>
    </row>
    <row r="17" spans="1:3">
      <c r="A17" s="3" t="s">
        <v>557</v>
      </c>
      <c r="B17" s="5" t="n">
        <v>38911</v>
      </c>
      <c r="C17" s="5" t="n">
        <v>32404</v>
      </c>
    </row>
    <row r="18" spans="1:3">
      <c r="A18" s="3" t="s">
        <v>558</v>
      </c>
      <c r="B18" s="5" t="n">
        <v>0</v>
      </c>
      <c r="C18" s="5" t="n">
        <v>0</v>
      </c>
    </row>
    <row r="19" spans="1:3">
      <c r="A19" s="3" t="s">
        <v>559</v>
      </c>
      <c r="B19" s="5" t="n">
        <v>2175</v>
      </c>
      <c r="C19" s="5" t="n">
        <v>2149</v>
      </c>
    </row>
    <row r="20" spans="1:3">
      <c r="A20" s="3" t="s">
        <v>560</v>
      </c>
      <c r="B20" s="5" t="n">
        <v>84206</v>
      </c>
      <c r="C20" s="5" t="n">
        <v>57709</v>
      </c>
    </row>
    <row r="21" spans="1:3">
      <c r="A21" s="3" t="s">
        <v>562</v>
      </c>
    </row>
    <row r="22" spans="1:3">
      <c r="A22" s="6" t="s">
        <v>552</v>
      </c>
    </row>
    <row r="23" spans="1:3">
      <c r="A23" s="3" t="s">
        <v>553</v>
      </c>
      <c r="B23" s="5" t="n">
        <v>0</v>
      </c>
      <c r="C23" s="5" t="n">
        <v>0</v>
      </c>
    </row>
    <row r="24" spans="1:3">
      <c r="A24" s="6" t="s">
        <v>554</v>
      </c>
    </row>
    <row r="25" spans="1:3">
      <c r="A25" s="3" t="s">
        <v>555</v>
      </c>
      <c r="B25" s="5" t="n">
        <v>6397</v>
      </c>
      <c r="C25" s="5" t="n">
        <v>4100</v>
      </c>
    </row>
    <row r="26" spans="1:3">
      <c r="A26" s="3" t="s">
        <v>556</v>
      </c>
      <c r="B26" s="5" t="n">
        <v>0</v>
      </c>
      <c r="C26" s="5" t="n">
        <v>0</v>
      </c>
    </row>
    <row r="27" spans="1:3">
      <c r="A27" s="3" t="s">
        <v>557</v>
      </c>
      <c r="B27" s="5" t="n">
        <v>0</v>
      </c>
      <c r="C27" s="5" t="n">
        <v>0</v>
      </c>
    </row>
    <row r="28" spans="1:3">
      <c r="A28" s="3" t="s">
        <v>558</v>
      </c>
      <c r="B28" s="5" t="n">
        <v>2166</v>
      </c>
      <c r="C28" s="5" t="n">
        <v>2755</v>
      </c>
    </row>
    <row r="29" spans="1:3">
      <c r="A29" s="3" t="s">
        <v>559</v>
      </c>
      <c r="B29" s="5" t="n">
        <v>0</v>
      </c>
      <c r="C29" s="5" t="n">
        <v>0</v>
      </c>
    </row>
    <row r="30" spans="1:3">
      <c r="A30" s="3" t="s">
        <v>560</v>
      </c>
      <c r="B30" s="5" t="n">
        <v>8563</v>
      </c>
      <c r="C30" s="5" t="n">
        <v>6855</v>
      </c>
    </row>
    <row r="31" spans="1:3">
      <c r="A31" s="3" t="s">
        <v>563</v>
      </c>
    </row>
    <row r="32" spans="1:3">
      <c r="A32" s="6" t="s">
        <v>552</v>
      </c>
    </row>
    <row r="33" spans="1:3">
      <c r="A33" s="3" t="s">
        <v>553</v>
      </c>
      <c r="B33" s="5" t="n">
        <v>0</v>
      </c>
      <c r="C33" s="5" t="n">
        <v>0</v>
      </c>
    </row>
    <row r="34" spans="1:3">
      <c r="A34" s="6" t="s">
        <v>554</v>
      </c>
    </row>
    <row r="35" spans="1:3">
      <c r="A35" s="3" t="s">
        <v>555</v>
      </c>
      <c r="B35" s="5" t="n">
        <v>0</v>
      </c>
      <c r="C35" s="5" t="n">
        <v>0</v>
      </c>
    </row>
    <row r="36" spans="1:3">
      <c r="A36" s="3" t="s">
        <v>556</v>
      </c>
      <c r="B36" s="5" t="n">
        <v>0</v>
      </c>
      <c r="C36" s="5" t="n">
        <v>0</v>
      </c>
    </row>
    <row r="37" spans="1:3">
      <c r="A37" s="3" t="s">
        <v>557</v>
      </c>
      <c r="B37" s="5" t="n">
        <v>0</v>
      </c>
      <c r="C37" s="5" t="n">
        <v>0</v>
      </c>
    </row>
    <row r="38" spans="1:3">
      <c r="A38" s="3" t="s">
        <v>558</v>
      </c>
      <c r="B38" s="5" t="n">
        <v>0</v>
      </c>
      <c r="C38" s="5" t="n">
        <v>0</v>
      </c>
    </row>
    <row r="39" spans="1:3">
      <c r="A39" s="3" t="s">
        <v>559</v>
      </c>
      <c r="B39" s="5" t="n">
        <v>0</v>
      </c>
      <c r="C39" s="5" t="n">
        <v>0</v>
      </c>
    </row>
    <row r="40" spans="1:3">
      <c r="A40" s="3" t="s">
        <v>560</v>
      </c>
      <c r="B40" s="4" t="n">
        <v>0</v>
      </c>
      <c r="C40" s="4"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7</v>
      </c>
      <c r="D2" s="2" t="s">
        <v>73</v>
      </c>
    </row>
    <row r="3" spans="1:4">
      <c r="A3" s="3" t="s">
        <v>565</v>
      </c>
    </row>
    <row r="4" spans="1:4">
      <c r="A4" s="3" t="s">
        <v>566</v>
      </c>
      <c r="B4" s="4" t="n">
        <v>-2516</v>
      </c>
      <c r="C4" s="4" t="n">
        <v>-1462</v>
      </c>
      <c r="D4" s="4" t="n">
        <v>-3447</v>
      </c>
    </row>
    <row r="5" spans="1:4">
      <c r="A5" s="3" t="s">
        <v>567</v>
      </c>
      <c r="B5" s="5" t="n">
        <v>0</v>
      </c>
      <c r="C5" s="5" t="n">
        <v>0</v>
      </c>
      <c r="D5" s="5" t="n">
        <v>0</v>
      </c>
    </row>
    <row r="6" spans="1:4">
      <c r="A6" s="3" t="s">
        <v>568</v>
      </c>
      <c r="B6" s="5" t="n">
        <v>0</v>
      </c>
      <c r="C6" s="5" t="n">
        <v>0</v>
      </c>
    </row>
    <row r="7" spans="1:4">
      <c r="A7" s="3" t="s">
        <v>107</v>
      </c>
      <c r="B7" s="5" t="n">
        <v>-294</v>
      </c>
      <c r="C7" s="5" t="n">
        <v>-1054</v>
      </c>
      <c r="D7" s="5" t="n">
        <v>1985</v>
      </c>
    </row>
    <row r="8" spans="1:4">
      <c r="A8" s="3" t="s">
        <v>569</v>
      </c>
      <c r="B8" s="5" t="n">
        <v>-2810</v>
      </c>
      <c r="C8" s="5" t="n">
        <v>-2516</v>
      </c>
      <c r="D8" s="5" t="n">
        <v>-1462</v>
      </c>
    </row>
    <row r="9" spans="1:4">
      <c r="A9" s="3" t="s">
        <v>570</v>
      </c>
    </row>
    <row r="10" spans="1:4">
      <c r="A10" s="3" t="s">
        <v>566</v>
      </c>
      <c r="B10" s="5" t="n">
        <v>0</v>
      </c>
      <c r="C10" s="5" t="n">
        <v>58</v>
      </c>
      <c r="D10" s="5" t="n">
        <v>-137</v>
      </c>
    </row>
    <row r="11" spans="1:4">
      <c r="A11" s="3" t="s">
        <v>567</v>
      </c>
      <c r="B11" s="5" t="n">
        <v>0</v>
      </c>
      <c r="C11" s="5" t="n">
        <v>0</v>
      </c>
      <c r="D11" s="5" t="n">
        <v>195</v>
      </c>
    </row>
    <row r="12" spans="1:4">
      <c r="A12" s="3" t="s">
        <v>568</v>
      </c>
      <c r="B12" s="5" t="n">
        <v>0</v>
      </c>
      <c r="C12" s="5" t="n">
        <v>-58</v>
      </c>
      <c r="D12" s="5" t="n">
        <v>0</v>
      </c>
    </row>
    <row r="13" spans="1:4">
      <c r="A13" s="3" t="s">
        <v>107</v>
      </c>
      <c r="B13" s="5" t="n">
        <v>0</v>
      </c>
      <c r="C13" s="5" t="n">
        <v>0</v>
      </c>
    </row>
    <row r="14" spans="1:4">
      <c r="A14" s="3" t="s">
        <v>569</v>
      </c>
      <c r="B14" s="5" t="n">
        <v>0</v>
      </c>
      <c r="C14" s="5" t="n">
        <v>0</v>
      </c>
      <c r="D14" s="5" t="n">
        <v>58</v>
      </c>
    </row>
    <row r="15" spans="1:4">
      <c r="A15" s="3" t="s">
        <v>145</v>
      </c>
    </row>
    <row r="16" spans="1:4">
      <c r="A16" s="3" t="s">
        <v>566</v>
      </c>
      <c r="B16" s="5" t="n">
        <v>-2516</v>
      </c>
      <c r="C16" s="5" t="n">
        <v>-1404</v>
      </c>
      <c r="D16" s="5" t="n">
        <v>-3584</v>
      </c>
    </row>
    <row r="17" spans="1:4">
      <c r="A17" s="3" t="s">
        <v>567</v>
      </c>
      <c r="B17" s="5" t="n">
        <v>0</v>
      </c>
      <c r="C17" s="5" t="n">
        <v>0</v>
      </c>
      <c r="D17" s="5" t="n">
        <v>195</v>
      </c>
    </row>
    <row r="18" spans="1:4">
      <c r="A18" s="3" t="s">
        <v>568</v>
      </c>
      <c r="B18" s="5" t="n">
        <v>0</v>
      </c>
      <c r="C18" s="5" t="n">
        <v>-58</v>
      </c>
    </row>
    <row r="19" spans="1:4">
      <c r="A19" s="3" t="s">
        <v>107</v>
      </c>
      <c r="B19" s="5" t="n">
        <v>-294</v>
      </c>
      <c r="C19" s="5" t="n">
        <v>-1054</v>
      </c>
      <c r="D19" s="5" t="n">
        <v>1985</v>
      </c>
    </row>
    <row r="20" spans="1:4">
      <c r="A20" s="3" t="s">
        <v>569</v>
      </c>
      <c r="B20" s="4" t="n">
        <v>-2810</v>
      </c>
      <c r="C20" s="4" t="n">
        <v>-2516</v>
      </c>
      <c r="D20" s="4" t="n">
        <v>-14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572</v>
      </c>
      <c r="J1" s="2" t="s">
        <v>1</v>
      </c>
    </row>
    <row r="2" spans="1:12">
      <c r="B2" s="2" t="s">
        <v>2</v>
      </c>
      <c r="C2" s="2" t="s">
        <v>573</v>
      </c>
      <c r="D2" s="2" t="s">
        <v>4</v>
      </c>
      <c r="E2" s="2" t="s">
        <v>574</v>
      </c>
      <c r="F2" s="2" t="s">
        <v>37</v>
      </c>
      <c r="G2" s="2" t="s">
        <v>575</v>
      </c>
      <c r="H2" s="2" t="s">
        <v>576</v>
      </c>
      <c r="I2" s="2" t="s">
        <v>577</v>
      </c>
      <c r="J2" s="2" t="s">
        <v>2</v>
      </c>
      <c r="K2" s="2" t="s">
        <v>37</v>
      </c>
      <c r="L2" s="2" t="s">
        <v>73</v>
      </c>
    </row>
    <row r="3" spans="1:12">
      <c r="A3" s="3" t="s">
        <v>578</v>
      </c>
      <c r="B3" s="4" t="n">
        <v>158420</v>
      </c>
      <c r="C3" s="4" t="n">
        <v>160216</v>
      </c>
      <c r="D3" s="4" t="n">
        <v>168343</v>
      </c>
      <c r="E3" s="4" t="n">
        <v>181859</v>
      </c>
      <c r="F3" s="4" t="n">
        <v>195348</v>
      </c>
      <c r="G3" s="4" t="n">
        <v>203582</v>
      </c>
      <c r="H3" s="4" t="n">
        <v>208739</v>
      </c>
      <c r="I3" s="4" t="n">
        <v>202225</v>
      </c>
    </row>
    <row r="4" spans="1:12">
      <c r="A4" s="3" t="s">
        <v>40</v>
      </c>
    </row>
    <row r="5" spans="1:12">
      <c r="A5" s="3" t="s">
        <v>578</v>
      </c>
      <c r="J5" s="4" t="n">
        <v>668838</v>
      </c>
      <c r="K5" s="4" t="n">
        <v>809894</v>
      </c>
      <c r="L5" s="4" t="n">
        <v>839804</v>
      </c>
    </row>
    <row r="6" spans="1:12">
      <c r="A6" s="3" t="s">
        <v>579</v>
      </c>
    </row>
    <row r="7" spans="1:12">
      <c r="A7" s="3" t="s">
        <v>578</v>
      </c>
      <c r="J7" s="5" t="n">
        <v>595004</v>
      </c>
    </row>
    <row r="8" spans="1:12">
      <c r="A8" s="3" t="s">
        <v>579</v>
      </c>
    </row>
    <row r="9" spans="1:12">
      <c r="A9" s="3" t="s">
        <v>578</v>
      </c>
      <c r="K9" s="5" t="n">
        <v>760565</v>
      </c>
      <c r="L9" s="5" t="n">
        <v>792827</v>
      </c>
    </row>
    <row r="10" spans="1:12">
      <c r="A10" s="3" t="s">
        <v>580</v>
      </c>
    </row>
    <row r="11" spans="1:12">
      <c r="A11" s="3" t="s">
        <v>578</v>
      </c>
      <c r="J11" s="5" t="n">
        <v>15216</v>
      </c>
      <c r="K11" s="5" t="n">
        <v>15125</v>
      </c>
      <c r="L11" s="5" t="n">
        <v>14326</v>
      </c>
    </row>
    <row r="12" spans="1:12">
      <c r="A12" s="3" t="s">
        <v>581</v>
      </c>
    </row>
    <row r="13" spans="1:12">
      <c r="A13" s="3" t="s">
        <v>578</v>
      </c>
      <c r="J13" s="5" t="n">
        <v>610220</v>
      </c>
      <c r="K13" s="5" t="n">
        <v>775690</v>
      </c>
      <c r="L13" s="5" t="n">
        <v>807153</v>
      </c>
    </row>
    <row r="14" spans="1:12">
      <c r="A14" s="3" t="s">
        <v>582</v>
      </c>
    </row>
    <row r="15" spans="1:12">
      <c r="A15" s="3" t="s">
        <v>578</v>
      </c>
      <c r="J15" s="5" t="n">
        <v>30083</v>
      </c>
      <c r="K15" s="5" t="n">
        <v>27628</v>
      </c>
      <c r="L15" s="5" t="n">
        <v>24943</v>
      </c>
    </row>
    <row r="16" spans="1:12">
      <c r="A16" s="3" t="s">
        <v>583</v>
      </c>
    </row>
    <row r="17" spans="1:12">
      <c r="A17" s="3" t="s">
        <v>578</v>
      </c>
      <c r="J17" s="5" t="n">
        <v>24436</v>
      </c>
      <c r="K17" s="5" t="n">
        <v>0</v>
      </c>
      <c r="L17" s="5" t="n">
        <v>0</v>
      </c>
    </row>
    <row r="18" spans="1:12">
      <c r="A18" s="3" t="s">
        <v>584</v>
      </c>
    </row>
    <row r="19" spans="1:12">
      <c r="A19" s="3" t="s">
        <v>578</v>
      </c>
      <c r="J19" s="4" t="n">
        <v>4099</v>
      </c>
      <c r="K19" s="4" t="n">
        <v>6576</v>
      </c>
      <c r="L19" s="4" t="n">
        <v>770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572</v>
      </c>
      <c r="J1" s="2" t="s">
        <v>1</v>
      </c>
    </row>
    <row r="2" spans="1:12">
      <c r="B2" s="2" t="s">
        <v>2</v>
      </c>
      <c r="C2" s="2" t="s">
        <v>573</v>
      </c>
      <c r="D2" s="2" t="s">
        <v>4</v>
      </c>
      <c r="E2" s="2" t="s">
        <v>574</v>
      </c>
      <c r="F2" s="2" t="s">
        <v>37</v>
      </c>
      <c r="G2" s="2" t="s">
        <v>575</v>
      </c>
      <c r="H2" s="2" t="s">
        <v>576</v>
      </c>
      <c r="I2" s="2" t="s">
        <v>577</v>
      </c>
      <c r="J2" s="2" t="s">
        <v>2</v>
      </c>
      <c r="K2" s="2" t="s">
        <v>37</v>
      </c>
      <c r="L2" s="2" t="s">
        <v>73</v>
      </c>
    </row>
    <row r="3" spans="1:12">
      <c r="A3" s="3" t="s">
        <v>94</v>
      </c>
      <c r="B3" s="4" t="n">
        <v>16340</v>
      </c>
      <c r="C3" s="4" t="n">
        <v>-631</v>
      </c>
      <c r="D3" s="4" t="n">
        <v>27870</v>
      </c>
      <c r="E3" s="4" t="n">
        <v>11562</v>
      </c>
      <c r="F3" s="4" t="n">
        <v>52697</v>
      </c>
      <c r="G3" s="4" t="n">
        <v>-24902</v>
      </c>
      <c r="H3" s="4" t="n">
        <v>-8429</v>
      </c>
      <c r="I3" s="4" t="n">
        <v>-2611</v>
      </c>
    </row>
    <row r="4" spans="1:12">
      <c r="A4" s="3" t="s">
        <v>40</v>
      </c>
    </row>
    <row r="5" spans="1:12">
      <c r="A5" s="3" t="s">
        <v>94</v>
      </c>
      <c r="J5" s="4" t="n">
        <v>55141</v>
      </c>
      <c r="K5" s="4" t="n">
        <v>16755</v>
      </c>
      <c r="L5" s="4" t="n">
        <v>-12890</v>
      </c>
    </row>
    <row r="6" spans="1:12">
      <c r="A6" s="3" t="s">
        <v>586</v>
      </c>
    </row>
    <row r="7" spans="1:12">
      <c r="A7" s="3" t="s">
        <v>94</v>
      </c>
      <c r="J7" s="5" t="n">
        <v>-18575</v>
      </c>
      <c r="K7" s="5" t="n">
        <v>-10657</v>
      </c>
      <c r="L7" s="5" t="n">
        <v>431</v>
      </c>
    </row>
    <row r="8" spans="1:12">
      <c r="A8" s="3" t="s">
        <v>587</v>
      </c>
    </row>
    <row r="9" spans="1:12">
      <c r="A9" s="3" t="s">
        <v>94</v>
      </c>
      <c r="J9" s="5" t="n">
        <v>1756</v>
      </c>
      <c r="K9" s="5" t="n">
        <v>2046</v>
      </c>
      <c r="L9" s="5" t="n">
        <v>1860</v>
      </c>
    </row>
    <row r="10" spans="1:12">
      <c r="A10" s="3" t="s">
        <v>588</v>
      </c>
    </row>
    <row r="11" spans="1:12">
      <c r="A11" s="3" t="s">
        <v>94</v>
      </c>
      <c r="J11" s="5" t="n">
        <v>-12442</v>
      </c>
      <c r="K11" s="5" t="n">
        <v>-11677</v>
      </c>
      <c r="L11" s="5" t="n">
        <v>-11040</v>
      </c>
    </row>
    <row r="12" spans="1:12">
      <c r="A12" s="3" t="s">
        <v>589</v>
      </c>
    </row>
    <row r="13" spans="1:12">
      <c r="A13" s="3" t="s">
        <v>94</v>
      </c>
      <c r="J13" s="5" t="n">
        <v>52</v>
      </c>
      <c r="K13" s="5" t="n">
        <v>-693</v>
      </c>
      <c r="L13" s="5" t="n">
        <v>7291</v>
      </c>
    </row>
    <row r="14" spans="1:12">
      <c r="A14" s="3" t="s">
        <v>581</v>
      </c>
    </row>
    <row r="15" spans="1:12">
      <c r="A15" s="3" t="s">
        <v>94</v>
      </c>
      <c r="J15" s="5" t="n">
        <v>-16819</v>
      </c>
      <c r="K15" s="5" t="n">
        <v>-8611</v>
      </c>
      <c r="L15" s="5" t="n">
        <v>2291</v>
      </c>
    </row>
    <row r="16" spans="1:12">
      <c r="A16" s="3" t="s">
        <v>582</v>
      </c>
    </row>
    <row r="17" spans="1:12">
      <c r="A17" s="3" t="s">
        <v>94</v>
      </c>
      <c r="J17" s="5" t="n">
        <v>7103</v>
      </c>
      <c r="K17" s="5" t="n">
        <v>6215</v>
      </c>
      <c r="L17" s="5" t="n">
        <v>4770</v>
      </c>
    </row>
    <row r="18" spans="1:12">
      <c r="A18" s="3" t="s">
        <v>583</v>
      </c>
    </row>
    <row r="19" spans="1:12">
      <c r="A19" s="3" t="s">
        <v>94</v>
      </c>
      <c r="J19" s="5" t="n">
        <v>8032</v>
      </c>
      <c r="K19" s="5" t="n">
        <v>0</v>
      </c>
      <c r="L19" s="5" t="n">
        <v>0</v>
      </c>
    </row>
    <row r="20" spans="1:12">
      <c r="A20" s="3" t="s">
        <v>584</v>
      </c>
    </row>
    <row r="21" spans="1:12">
      <c r="A21" s="3" t="s">
        <v>94</v>
      </c>
      <c r="J21" s="5" t="n">
        <v>742</v>
      </c>
      <c r="K21" s="5" t="n">
        <v>1068</v>
      </c>
      <c r="L21" s="5" t="n">
        <v>-439</v>
      </c>
    </row>
    <row r="22" spans="1:12">
      <c r="A22" s="3" t="s">
        <v>590</v>
      </c>
    </row>
    <row r="23" spans="1:12">
      <c r="A23" s="3" t="s">
        <v>94</v>
      </c>
      <c r="J23" s="5" t="n">
        <v>994</v>
      </c>
      <c r="K23" s="5" t="n">
        <v>635</v>
      </c>
      <c r="L23" s="5" t="n">
        <v>669</v>
      </c>
    </row>
    <row r="24" spans="1:12">
      <c r="A24" s="3" t="s">
        <v>591</v>
      </c>
    </row>
    <row r="25" spans="1:12">
      <c r="A25" s="3" t="s">
        <v>94</v>
      </c>
      <c r="J25" s="5" t="n">
        <v>-10602</v>
      </c>
      <c r="K25" s="5" t="n">
        <v>-11286</v>
      </c>
      <c r="L25" s="5" t="n">
        <v>-16106</v>
      </c>
    </row>
    <row r="26" spans="1:12">
      <c r="A26" s="3" t="s">
        <v>592</v>
      </c>
    </row>
    <row r="27" spans="1:12">
      <c r="A27" s="3" t="s">
        <v>94</v>
      </c>
      <c r="J27" s="5" t="n">
        <v>78133</v>
      </c>
      <c r="K27" s="5" t="n">
        <v>40411</v>
      </c>
      <c r="L27" s="5" t="n">
        <v>6965</v>
      </c>
    </row>
    <row r="28" spans="1:12">
      <c r="A28" s="3" t="s">
        <v>593</v>
      </c>
    </row>
    <row r="29" spans="1:12">
      <c r="A29" s="3" t="s">
        <v>94</v>
      </c>
      <c r="J29" s="4" t="n">
        <v>67531</v>
      </c>
      <c r="K29" s="4" t="n">
        <v>29125</v>
      </c>
      <c r="L29" s="4" t="n">
        <v>-914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94</v>
      </c>
      <c r="B1" s="2" t="s">
        <v>1</v>
      </c>
    </row>
    <row r="2" spans="1:4">
      <c r="B2" s="2" t="s">
        <v>2</v>
      </c>
      <c r="C2" s="2" t="s">
        <v>37</v>
      </c>
      <c r="D2" s="2" t="s">
        <v>73</v>
      </c>
    </row>
    <row r="3" spans="1:4">
      <c r="A3" s="3" t="s">
        <v>40</v>
      </c>
    </row>
    <row r="4" spans="1:4">
      <c r="A4" s="3" t="s">
        <v>123</v>
      </c>
      <c r="B4" s="4" t="n">
        <v>17679</v>
      </c>
      <c r="C4" s="4" t="n">
        <v>15293</v>
      </c>
      <c r="D4" s="4" t="n">
        <v>8034</v>
      </c>
    </row>
    <row r="5" spans="1:4">
      <c r="A5" s="3" t="s">
        <v>87</v>
      </c>
      <c r="B5" s="5" t="n">
        <v>29578</v>
      </c>
      <c r="C5" s="5" t="n">
        <v>19318</v>
      </c>
      <c r="D5" s="5" t="n">
        <v>21448</v>
      </c>
    </row>
    <row r="6" spans="1:4">
      <c r="A6" s="3" t="s">
        <v>586</v>
      </c>
    </row>
    <row r="7" spans="1:4">
      <c r="A7" s="3" t="s">
        <v>123</v>
      </c>
      <c r="B7" s="5" t="n">
        <v>9951</v>
      </c>
      <c r="C7" s="5" t="n">
        <v>14982</v>
      </c>
      <c r="D7" s="5" t="n">
        <v>7565</v>
      </c>
    </row>
    <row r="8" spans="1:4">
      <c r="A8" s="3" t="s">
        <v>87</v>
      </c>
      <c r="B8" s="5" t="n">
        <v>20533</v>
      </c>
      <c r="C8" s="5" t="n">
        <v>18180</v>
      </c>
      <c r="D8" s="5" t="n">
        <v>19987</v>
      </c>
    </row>
    <row r="9" spans="1:4">
      <c r="A9" s="3" t="s">
        <v>587</v>
      </c>
    </row>
    <row r="10" spans="1:4">
      <c r="A10" s="3" t="s">
        <v>123</v>
      </c>
      <c r="B10" s="5" t="n">
        <v>72</v>
      </c>
      <c r="C10" s="5" t="n">
        <v>61</v>
      </c>
      <c r="D10" s="5" t="n">
        <v>410</v>
      </c>
    </row>
    <row r="11" spans="1:4">
      <c r="A11" s="3" t="s">
        <v>87</v>
      </c>
      <c r="B11" s="5" t="n">
        <v>641</v>
      </c>
      <c r="C11" s="5" t="n">
        <v>651</v>
      </c>
      <c r="D11" s="5" t="n">
        <v>636</v>
      </c>
    </row>
    <row r="12" spans="1:4">
      <c r="A12" s="3" t="s">
        <v>589</v>
      </c>
    </row>
    <row r="13" spans="1:4">
      <c r="A13" s="3" t="s">
        <v>123</v>
      </c>
      <c r="B13" s="5" t="n">
        <v>17679</v>
      </c>
      <c r="C13" s="5" t="n">
        <v>15293</v>
      </c>
      <c r="D13" s="5" t="n">
        <v>8034</v>
      </c>
    </row>
    <row r="14" spans="1:4">
      <c r="A14" s="3" t="s">
        <v>87</v>
      </c>
      <c r="B14" s="5" t="n">
        <v>29543</v>
      </c>
      <c r="C14" s="5" t="n">
        <v>19221</v>
      </c>
      <c r="D14" s="5" t="n">
        <v>21016</v>
      </c>
    </row>
    <row r="15" spans="1:4">
      <c r="A15" s="3" t="s">
        <v>581</v>
      </c>
    </row>
    <row r="16" spans="1:4">
      <c r="A16" s="3" t="s">
        <v>123</v>
      </c>
      <c r="B16" s="5" t="n">
        <v>10023</v>
      </c>
      <c r="C16" s="5" t="n">
        <v>15043</v>
      </c>
      <c r="D16" s="5" t="n">
        <v>7975</v>
      </c>
    </row>
    <row r="17" spans="1:4">
      <c r="A17" s="3" t="s">
        <v>87</v>
      </c>
      <c r="B17" s="5" t="n">
        <v>21174</v>
      </c>
      <c r="C17" s="5" t="n">
        <v>18831</v>
      </c>
      <c r="D17" s="5" t="n">
        <v>20623</v>
      </c>
    </row>
    <row r="18" spans="1:4">
      <c r="A18" s="3" t="s">
        <v>582</v>
      </c>
    </row>
    <row r="19" spans="1:4">
      <c r="A19" s="3" t="s">
        <v>123</v>
      </c>
      <c r="B19" s="5" t="n">
        <v>43</v>
      </c>
      <c r="C19" s="5" t="n">
        <v>236</v>
      </c>
      <c r="D19" s="5" t="n">
        <v>43</v>
      </c>
    </row>
    <row r="20" spans="1:4">
      <c r="A20" s="3" t="s">
        <v>87</v>
      </c>
      <c r="B20" s="5" t="n">
        <v>85</v>
      </c>
      <c r="C20" s="5" t="n">
        <v>76</v>
      </c>
      <c r="D20" s="5" t="n">
        <v>56</v>
      </c>
    </row>
    <row r="21" spans="1:4">
      <c r="A21" s="3" t="s">
        <v>583</v>
      </c>
    </row>
    <row r="22" spans="1:4">
      <c r="A22" s="3" t="s">
        <v>123</v>
      </c>
      <c r="B22" s="5" t="n">
        <v>7594</v>
      </c>
      <c r="C22" s="5" t="n">
        <v>0</v>
      </c>
      <c r="D22" s="5" t="n">
        <v>0</v>
      </c>
    </row>
    <row r="23" spans="1:4">
      <c r="A23" s="3" t="s">
        <v>87</v>
      </c>
      <c r="B23" s="5" t="n">
        <v>8218</v>
      </c>
      <c r="C23" s="5" t="n">
        <v>0</v>
      </c>
      <c r="D23" s="5" t="n">
        <v>0</v>
      </c>
    </row>
    <row r="24" spans="1:4">
      <c r="A24" s="3" t="s">
        <v>584</v>
      </c>
    </row>
    <row r="25" spans="1:4">
      <c r="A25" s="3" t="s">
        <v>123</v>
      </c>
      <c r="B25" s="5" t="n">
        <v>0</v>
      </c>
      <c r="C25" s="5" t="n">
        <v>0</v>
      </c>
      <c r="D25" s="5" t="n">
        <v>0</v>
      </c>
    </row>
    <row r="26" spans="1:4">
      <c r="A26" s="3" t="s">
        <v>87</v>
      </c>
      <c r="B26" s="5" t="n">
        <v>0</v>
      </c>
      <c r="C26" s="5" t="n">
        <v>27</v>
      </c>
      <c r="D26" s="5" t="n">
        <v>50</v>
      </c>
    </row>
    <row r="27" spans="1:4">
      <c r="A27" s="3" t="s">
        <v>590</v>
      </c>
    </row>
    <row r="28" spans="1:4">
      <c r="A28" s="3" t="s">
        <v>123</v>
      </c>
      <c r="B28" s="5" t="n">
        <v>19</v>
      </c>
      <c r="C28" s="5" t="n">
        <v>14</v>
      </c>
      <c r="D28" s="5" t="n">
        <v>16</v>
      </c>
    </row>
    <row r="29" spans="1:4">
      <c r="A29" s="3" t="s">
        <v>87</v>
      </c>
      <c r="B29" s="5" t="n">
        <v>66</v>
      </c>
      <c r="C29" s="5" t="n">
        <v>287</v>
      </c>
      <c r="D29" s="5" t="n">
        <v>287</v>
      </c>
    </row>
    <row r="30" spans="1:4">
      <c r="A30" s="3" t="s">
        <v>595</v>
      </c>
    </row>
    <row r="31" spans="1:4">
      <c r="A31" s="3" t="s">
        <v>123</v>
      </c>
      <c r="B31" s="5" t="n">
        <v>0</v>
      </c>
      <c r="C31" s="5" t="n">
        <v>0</v>
      </c>
      <c r="D31" s="5" t="n">
        <v>0</v>
      </c>
    </row>
    <row r="32" spans="1:4">
      <c r="A32" s="3" t="s">
        <v>87</v>
      </c>
      <c r="B32" s="4" t="n">
        <v>35</v>
      </c>
      <c r="C32" s="4" t="n">
        <v>97</v>
      </c>
      <c r="D32" s="4" t="n">
        <v>4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6</v>
      </c>
      <c r="B1" s="2" t="s">
        <v>2</v>
      </c>
      <c r="C1" s="2" t="s">
        <v>37</v>
      </c>
    </row>
    <row r="2" spans="1:3">
      <c r="A2" s="3" t="s">
        <v>40</v>
      </c>
    </row>
    <row r="3" spans="1:3">
      <c r="A3" s="3" t="s">
        <v>597</v>
      </c>
      <c r="B3" s="4" t="n">
        <v>1139309</v>
      </c>
      <c r="C3" s="4" t="n">
        <v>1029493</v>
      </c>
    </row>
    <row r="4" spans="1:3">
      <c r="A4" s="3" t="s">
        <v>356</v>
      </c>
    </row>
    <row r="5" spans="1:3">
      <c r="A5" s="3" t="s">
        <v>597</v>
      </c>
      <c r="B5" s="5" t="n">
        <v>20732</v>
      </c>
      <c r="C5" s="5" t="n">
        <v>19774</v>
      </c>
    </row>
    <row r="6" spans="1:3">
      <c r="A6" s="3" t="s">
        <v>598</v>
      </c>
    </row>
    <row r="7" spans="1:3">
      <c r="A7" s="3" t="s">
        <v>597</v>
      </c>
      <c r="B7" s="5" t="n">
        <v>51840</v>
      </c>
      <c r="C7" s="5" t="n">
        <v>35987</v>
      </c>
    </row>
    <row r="8" spans="1:3">
      <c r="A8" s="3" t="s">
        <v>586</v>
      </c>
    </row>
    <row r="9" spans="1:3">
      <c r="A9" s="3" t="s">
        <v>597</v>
      </c>
      <c r="B9" s="5" t="n">
        <v>385259</v>
      </c>
      <c r="C9" s="5" t="n">
        <v>330100</v>
      </c>
    </row>
    <row r="10" spans="1:3">
      <c r="A10" s="3" t="s">
        <v>599</v>
      </c>
    </row>
    <row r="11" spans="1:3">
      <c r="A11" s="3" t="s">
        <v>597</v>
      </c>
      <c r="B11" s="5" t="n">
        <v>18322</v>
      </c>
      <c r="C11" s="5" t="n">
        <v>16444</v>
      </c>
    </row>
    <row r="12" spans="1:3">
      <c r="A12" s="3" t="s">
        <v>421</v>
      </c>
    </row>
    <row r="13" spans="1:3">
      <c r="A13" s="3" t="s">
        <v>597</v>
      </c>
      <c r="B13" s="5" t="n">
        <v>403581</v>
      </c>
      <c r="C13" s="5" t="n">
        <v>346544</v>
      </c>
    </row>
    <row r="14" spans="1:3">
      <c r="A14" s="3" t="s">
        <v>600</v>
      </c>
    </row>
    <row r="15" spans="1:3">
      <c r="A15" s="3" t="s">
        <v>597</v>
      </c>
      <c r="B15" s="5" t="n">
        <v>58808</v>
      </c>
      <c r="C15" s="5" t="n">
        <v>51565</v>
      </c>
    </row>
    <row r="16" spans="1:3">
      <c r="A16" s="3" t="s">
        <v>601</v>
      </c>
    </row>
    <row r="17" spans="1:3">
      <c r="A17" s="3" t="s">
        <v>597</v>
      </c>
      <c r="B17" s="5" t="n">
        <v>82257</v>
      </c>
      <c r="C17" s="5" t="n">
        <v>0</v>
      </c>
    </row>
    <row r="18" spans="1:3">
      <c r="A18" s="3" t="s">
        <v>602</v>
      </c>
    </row>
    <row r="19" spans="1:3">
      <c r="A19" s="3" t="s">
        <v>597</v>
      </c>
      <c r="B19" s="5" t="n">
        <v>16549</v>
      </c>
      <c r="C19" s="5" t="n">
        <v>18143</v>
      </c>
    </row>
    <row r="20" spans="1:3">
      <c r="A20" s="3" t="s">
        <v>224</v>
      </c>
    </row>
    <row r="21" spans="1:3">
      <c r="A21" s="3" t="s">
        <v>597</v>
      </c>
      <c r="B21" s="4" t="n">
        <v>505542</v>
      </c>
      <c r="C21" s="4" t="n">
        <v>55748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572</v>
      </c>
      <c r="J1" s="2" t="s">
        <v>1</v>
      </c>
    </row>
    <row r="2" spans="1:12">
      <c r="B2" s="2" t="s">
        <v>2</v>
      </c>
      <c r="C2" s="2" t="s">
        <v>573</v>
      </c>
      <c r="D2" s="2" t="s">
        <v>4</v>
      </c>
      <c r="E2" s="2" t="s">
        <v>574</v>
      </c>
      <c r="F2" s="2" t="s">
        <v>37</v>
      </c>
      <c r="G2" s="2" t="s">
        <v>575</v>
      </c>
      <c r="H2" s="2" t="s">
        <v>576</v>
      </c>
      <c r="I2" s="2" t="s">
        <v>577</v>
      </c>
      <c r="J2" s="2" t="s">
        <v>2</v>
      </c>
      <c r="K2" s="2" t="s">
        <v>37</v>
      </c>
      <c r="L2" s="2" t="s">
        <v>73</v>
      </c>
    </row>
    <row r="3" spans="1:12">
      <c r="A3" s="6" t="s">
        <v>209</v>
      </c>
    </row>
    <row r="4" spans="1:12">
      <c r="A4" s="3" t="s">
        <v>79</v>
      </c>
      <c r="B4" s="4" t="n">
        <v>158420</v>
      </c>
      <c r="C4" s="4" t="n">
        <v>160216</v>
      </c>
      <c r="D4" s="4" t="n">
        <v>168343</v>
      </c>
      <c r="E4" s="4" t="n">
        <v>181859</v>
      </c>
      <c r="F4" s="4" t="n">
        <v>195348</v>
      </c>
      <c r="G4" s="4" t="n">
        <v>203582</v>
      </c>
      <c r="H4" s="4" t="n">
        <v>208739</v>
      </c>
      <c r="I4" s="4" t="n">
        <v>202225</v>
      </c>
    </row>
    <row r="5" spans="1:12">
      <c r="A5" s="3" t="s">
        <v>604</v>
      </c>
      <c r="B5" s="5" t="n">
        <v>43307</v>
      </c>
      <c r="C5" s="5" t="n">
        <v>38467</v>
      </c>
      <c r="D5" s="5" t="n">
        <v>30454</v>
      </c>
      <c r="E5" s="5" t="n">
        <v>22837</v>
      </c>
      <c r="F5" s="5" t="n">
        <v>33145</v>
      </c>
      <c r="G5" s="5" t="n">
        <v>36153</v>
      </c>
      <c r="H5" s="5" t="n">
        <v>42727</v>
      </c>
      <c r="I5" s="5" t="n">
        <v>36430</v>
      </c>
    </row>
    <row r="6" spans="1:12">
      <c r="A6" s="3" t="s">
        <v>80</v>
      </c>
      <c r="B6" s="5" t="n">
        <v>145398</v>
      </c>
      <c r="C6" s="5" t="n">
        <v>157272</v>
      </c>
      <c r="D6" s="5" t="n">
        <v>169518</v>
      </c>
      <c r="E6" s="5" t="n">
        <v>199384</v>
      </c>
      <c r="F6" s="5" t="n">
        <v>201979</v>
      </c>
      <c r="G6" s="5" t="n">
        <v>204518</v>
      </c>
      <c r="H6" s="5" t="n">
        <v>203778</v>
      </c>
      <c r="I6" s="5" t="n">
        <v>203391</v>
      </c>
    </row>
    <row r="7" spans="1:12">
      <c r="A7" s="3" t="s">
        <v>94</v>
      </c>
      <c r="B7" s="5" t="n">
        <v>16340</v>
      </c>
      <c r="C7" s="5" t="n">
        <v>-631</v>
      </c>
      <c r="D7" s="5" t="n">
        <v>27870</v>
      </c>
      <c r="E7" s="5" t="n">
        <v>11562</v>
      </c>
      <c r="F7" s="5" t="n">
        <v>52697</v>
      </c>
      <c r="G7" s="5" t="n">
        <v>-24902</v>
      </c>
      <c r="H7" s="5" t="n">
        <v>-8429</v>
      </c>
      <c r="I7" s="5" t="n">
        <v>-2611</v>
      </c>
    </row>
    <row r="8" spans="1:12">
      <c r="A8" s="3" t="s">
        <v>605</v>
      </c>
      <c r="B8" s="4" t="n">
        <v>13605</v>
      </c>
      <c r="C8" s="4" t="n">
        <v>-17</v>
      </c>
      <c r="D8" s="4" t="n">
        <v>21974</v>
      </c>
      <c r="E8" s="4" t="n">
        <v>9818</v>
      </c>
      <c r="F8" s="4" t="n">
        <v>42448</v>
      </c>
      <c r="G8" s="4" t="n">
        <v>-13703</v>
      </c>
      <c r="H8" s="4" t="n">
        <v>-7539</v>
      </c>
      <c r="I8" s="4" t="n">
        <v>-1814</v>
      </c>
      <c r="J8" s="4" t="n">
        <v>45380</v>
      </c>
      <c r="K8" s="4" t="n">
        <v>19392</v>
      </c>
      <c r="L8" s="4" t="n">
        <v>50071</v>
      </c>
    </row>
    <row r="9" spans="1:12">
      <c r="A9" s="3" t="s">
        <v>606</v>
      </c>
      <c r="B9" s="7" t="n">
        <v>39.64</v>
      </c>
      <c r="C9" s="7" t="n">
        <v>-0.05</v>
      </c>
      <c r="D9" s="7" t="n">
        <v>63.5</v>
      </c>
      <c r="E9" s="7" t="n">
        <v>28.36</v>
      </c>
      <c r="F9" s="7" t="n">
        <v>122.53</v>
      </c>
      <c r="G9" s="7" t="n">
        <v>-39.5</v>
      </c>
      <c r="H9" s="7" t="n">
        <v>-21.73</v>
      </c>
      <c r="I9" s="7" t="n">
        <v>-5.1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7</v>
      </c>
      <c r="D2" s="2" t="s">
        <v>73</v>
      </c>
    </row>
    <row r="3" spans="1:4">
      <c r="A3" s="3" t="s">
        <v>608</v>
      </c>
      <c r="B3" s="4" t="n">
        <v>339</v>
      </c>
      <c r="C3" s="4" t="n">
        <v>1776</v>
      </c>
      <c r="D3" s="4" t="n">
        <v>1036</v>
      </c>
    </row>
    <row r="4" spans="1:4">
      <c r="A4" s="3" t="s">
        <v>609</v>
      </c>
      <c r="B4" s="5" t="n">
        <v>5026</v>
      </c>
      <c r="C4" s="5" t="n">
        <v>1000</v>
      </c>
      <c r="D4" s="5" t="n">
        <v>1952</v>
      </c>
    </row>
    <row r="5" spans="1:4">
      <c r="A5" s="3" t="s">
        <v>610</v>
      </c>
      <c r="B5" s="4" t="n">
        <v>940</v>
      </c>
      <c r="C5" s="4" t="n">
        <v>11557</v>
      </c>
      <c r="D5" s="4" t="n">
        <v>50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6" t="s">
        <v>162</v>
      </c>
    </row>
    <row r="4" spans="1:2">
      <c r="A4" s="3" t="s">
        <v>164</v>
      </c>
      <c r="B4" s="3"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07:00:40Z</dcterms:created>
  <dcterms:modified xmlns:dcterms="http://purl.org/dc/terms/" xmlns:xsi="http://www.w3.org/2001/XMLSchema-instance" xsi:type="dcterms:W3CDTF">2020-02-24T07:00:40Z</dcterms:modified>
</cp:coreProperties>
</file>